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Information regarding our opera" sheetId="8" state="visible" r:id="rId8"/>
    <sheet xmlns:r="http://schemas.openxmlformats.org/officeDocument/2006/relationships" name="Inventories" sheetId="9" state="visible" r:id="rId9"/>
    <sheet xmlns:r="http://schemas.openxmlformats.org/officeDocument/2006/relationships" name="Related party transactions" sheetId="10" state="visible" r:id="rId10"/>
    <sheet xmlns:r="http://schemas.openxmlformats.org/officeDocument/2006/relationships" name="Other assets" sheetId="11" state="visible" r:id="rId11"/>
    <sheet xmlns:r="http://schemas.openxmlformats.org/officeDocument/2006/relationships" name="Stock-Based Compensation" sheetId="12" state="visible" r:id="rId12"/>
    <sheet xmlns:r="http://schemas.openxmlformats.org/officeDocument/2006/relationships" name="Other events" sheetId="13" state="visible" r:id="rId13"/>
    <sheet xmlns:r="http://schemas.openxmlformats.org/officeDocument/2006/relationships" name="Fair value measurem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Salsa Lisa" sheetId="18" state="visible" r:id="rId18"/>
    <sheet xmlns:r="http://schemas.openxmlformats.org/officeDocument/2006/relationships" name="Description of the business (Po" sheetId="19" state="visible" r:id="rId19"/>
    <sheet xmlns:r="http://schemas.openxmlformats.org/officeDocument/2006/relationships" name="Information regarding our ope20" sheetId="20" state="visible" r:id="rId20"/>
    <sheet xmlns:r="http://schemas.openxmlformats.org/officeDocument/2006/relationships" name="Inventories (Tables)" sheetId="21" state="visible" r:id="rId21"/>
    <sheet xmlns:r="http://schemas.openxmlformats.org/officeDocument/2006/relationships" name="Related party transactions (Tab" sheetId="22" state="visible" r:id="rId22"/>
    <sheet xmlns:r="http://schemas.openxmlformats.org/officeDocument/2006/relationships" name="Other asset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Noncontrolling interest (Tables" sheetId="26" state="visible" r:id="rId26"/>
    <sheet xmlns:r="http://schemas.openxmlformats.org/officeDocument/2006/relationships" name="Earnings per share (Tables)" sheetId="27" state="visible" r:id="rId27"/>
    <sheet xmlns:r="http://schemas.openxmlformats.org/officeDocument/2006/relationships" name="Description of Business (Detail" sheetId="28" state="visible" r:id="rId28"/>
    <sheet xmlns:r="http://schemas.openxmlformats.org/officeDocument/2006/relationships" name="Information Regarding Our Ope29" sheetId="29" state="visible" r:id="rId29"/>
    <sheet xmlns:r="http://schemas.openxmlformats.org/officeDocument/2006/relationships" name="Information Regarding Our Ope30" sheetId="30" state="visible" r:id="rId30"/>
    <sheet xmlns:r="http://schemas.openxmlformats.org/officeDocument/2006/relationships" name="Information Regarding Our Ope31" sheetId="31" state="visible" r:id="rId31"/>
    <sheet xmlns:r="http://schemas.openxmlformats.org/officeDocument/2006/relationships" name="Inventories (Details)" sheetId="32" state="visible" r:id="rId32"/>
    <sheet xmlns:r="http://schemas.openxmlformats.org/officeDocument/2006/relationships" name="Related-Party Transactions (Det" sheetId="33" state="visible" r:id="rId33"/>
    <sheet xmlns:r="http://schemas.openxmlformats.org/officeDocument/2006/relationships" name="Other Assets - Schedule of Othe" sheetId="34" state="visible" r:id="rId34"/>
    <sheet xmlns:r="http://schemas.openxmlformats.org/officeDocument/2006/relationships" name="Other Assets - Schedule of Inta" sheetId="35" state="visible" r:id="rId35"/>
    <sheet xmlns:r="http://schemas.openxmlformats.org/officeDocument/2006/relationships" name="Other Assets - Narrative (Detai" sheetId="36" state="visible" r:id="rId36"/>
    <sheet xmlns:r="http://schemas.openxmlformats.org/officeDocument/2006/relationships" name="Stock-Based Compensation - Addi" sheetId="37" state="visible" r:id="rId37"/>
    <sheet xmlns:r="http://schemas.openxmlformats.org/officeDocument/2006/relationships" name="Stock-Based Compensation - Gran"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Other Events (Details)" sheetId="41" state="visible" r:id="rId41"/>
    <sheet xmlns:r="http://schemas.openxmlformats.org/officeDocument/2006/relationships" name="Fair Value Measurements - Finan" sheetId="42" state="visible" r:id="rId42"/>
    <sheet xmlns:r="http://schemas.openxmlformats.org/officeDocument/2006/relationships" name="Noncontrolling Interest - Share" sheetId="43" state="visible" r:id="rId43"/>
    <sheet xmlns:r="http://schemas.openxmlformats.org/officeDocument/2006/relationships" name="Earnings Per Share (Details)" sheetId="44" state="visible" r:id="rId44"/>
    <sheet xmlns:r="http://schemas.openxmlformats.org/officeDocument/2006/relationships" name="Mexican IVA taxes receivable (D" sheetId="45" state="visible" r:id="rId45"/>
    <sheet xmlns:r="http://schemas.openxmlformats.org/officeDocument/2006/relationships" name="Salsa Lisa (Details)" sheetId="46" state="visible" r:id="rId46"/>
  </sheets>
  <definedNames/>
  <calcPr calcId="124519" fullCalcOnLoad="1"/>
</workbook>
</file>

<file path=xl/sharedStrings.xml><?xml version="1.0" encoding="utf-8"?>
<sst xmlns="http://schemas.openxmlformats.org/spreadsheetml/2006/main" uniqueCount="441">
  <si>
    <t>Document and Entity Information</t>
  </si>
  <si>
    <t>6 Months Ended</t>
  </si>
  <si>
    <t>Apr. 30, 2017shares</t>
  </si>
  <si>
    <t>Document And Entity Information [Abstract]</t>
  </si>
  <si>
    <t>Document Type</t>
  </si>
  <si>
    <t>10-Q</t>
  </si>
  <si>
    <t>Amendment Flag</t>
  </si>
  <si>
    <t>false</t>
  </si>
  <si>
    <t>Document Period End Date</t>
  </si>
  <si>
    <t>Apr. 30,
		2017</t>
  </si>
  <si>
    <t>Document Fiscal Year Focus</t>
  </si>
  <si>
    <t>Document Fiscal Period Focus</t>
  </si>
  <si>
    <t>Q2</t>
  </si>
  <si>
    <t>Entity Registrant Name</t>
  </si>
  <si>
    <t>CALAVO GROWERS INC</t>
  </si>
  <si>
    <t>Entity Central Index Key</t>
  </si>
  <si>
    <t>Current Fiscal Year End Date</t>
  </si>
  <si>
    <t>--10-31</t>
  </si>
  <si>
    <t>Entity Current Reporting Status</t>
  </si>
  <si>
    <t>Yes</t>
  </si>
  <si>
    <t>Entity Filer Category</t>
  </si>
  <si>
    <t>Large Accelerated Filer</t>
  </si>
  <si>
    <t>Entity Common Stock, Shares Outstanding</t>
  </si>
  <si>
    <t>CONSOLIDATED BALANCE SHEETS - USD ($) $ in Thousands</t>
  </si>
  <si>
    <t>Apr. 30, 2017</t>
  </si>
  <si>
    <t>Oct. 31, 2016</t>
  </si>
  <si>
    <t>Current assets:</t>
  </si>
  <si>
    <t>Cash and cash equivalents</t>
  </si>
  <si>
    <t>Accounts receivable, net of allowances of $3,620 (2017) $2,063 (2016)</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Other assets</t>
  </si>
  <si>
    <t>Total assets</t>
  </si>
  <si>
    <t>Current liabilities:</t>
  </si>
  <si>
    <t>Payable to growers</t>
  </si>
  <si>
    <t>Trade accounts payable</t>
  </si>
  <si>
    <t>Accrued expenses</t>
  </si>
  <si>
    <t>Income taxes payable</t>
  </si>
  <si>
    <t>Short-term borrowings</t>
  </si>
  <si>
    <t>Dividend payable</t>
  </si>
  <si>
    <t>Current portion of long-term obligations</t>
  </si>
  <si>
    <t>Total current liabilities</t>
  </si>
  <si>
    <t>Long-term liabilities:</t>
  </si>
  <si>
    <t>Long-term obligations, less current portion</t>
  </si>
  <si>
    <t>Deferred rent</t>
  </si>
  <si>
    <t>Total long-term liabilities</t>
  </si>
  <si>
    <t>Commitments and contingencies</t>
  </si>
  <si>
    <t xml:space="preserve"> </t>
  </si>
  <si>
    <t>Noncontrolling interest, Calavo Salsa Lisa</t>
  </si>
  <si>
    <t>Shareholders' equity:</t>
  </si>
  <si>
    <t>Common stock ($0.001 par value, 100,000 shares authorized; 17,532 (2017) and 17,440 (2016) shares issued and outstanding)</t>
  </si>
  <si>
    <t>Additional paid-in capital</t>
  </si>
  <si>
    <t>Accumulated other comprehensive income</t>
  </si>
  <si>
    <t>Noncontrolling interest</t>
  </si>
  <si>
    <t>Retained earnings</t>
  </si>
  <si>
    <t>Total shareholders' equity</t>
  </si>
  <si>
    <t>Total liabilities and shareholders' equity</t>
  </si>
  <si>
    <t>CONSOLIDAT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STATEMENTS OF OPERATIONS - USD ($) shares in Thousands, $ in Thousands</t>
  </si>
  <si>
    <t>3 Months Ended</t>
  </si>
  <si>
    <t>Apr. 30, 2016</t>
  </si>
  <si>
    <t>Income Statement [Abstract]</t>
  </si>
  <si>
    <t>Net sales</t>
  </si>
  <si>
    <t>Cost of sales</t>
  </si>
  <si>
    <t>Gross margin</t>
  </si>
  <si>
    <t>Selling, general and administrative</t>
  </si>
  <si>
    <t>Operating income</t>
  </si>
  <si>
    <t>Interest expense</t>
  </si>
  <si>
    <t>Other income (loss), net</t>
  </si>
  <si>
    <t>Income before provision for income taxes</t>
  </si>
  <si>
    <t>Provision for income taxes</t>
  </si>
  <si>
    <t>Net income</t>
  </si>
  <si>
    <t>Less: Net loss (income) attributable to noncontrolling interest</t>
  </si>
  <si>
    <t>Net income attributable to Calavo Growers, Inc.</t>
  </si>
  <si>
    <t>Calavo Growers, Inc.'s net income per share:</t>
  </si>
  <si>
    <t>Basic</t>
  </si>
  <si>
    <t>Diluted</t>
  </si>
  <si>
    <t>Number of shares used in per share computation:</t>
  </si>
  <si>
    <t>CONSOLIDATED STATEMENTS OF COMPREHENSIVE OPERATIONS - USD ($) $ in Thousands</t>
  </si>
  <si>
    <t>Statement of Comprehensive Income [Abstract]</t>
  </si>
  <si>
    <t>Other comprehensive income (loss), before tax:</t>
  </si>
  <si>
    <t>Unrealized investment gains</t>
  </si>
  <si>
    <t>Income tax expense related to items of other comprehensive income</t>
  </si>
  <si>
    <t>Other comprehensive income, net of tax</t>
  </si>
  <si>
    <t>Comprehensive income</t>
  </si>
  <si>
    <t>Comprehensive income – Calavo Growers, Inc.</t>
  </si>
  <si>
    <t>CONSOLIDATED STATEMENTS OF CASH FLOWS - USD ($) $ in Thousands</t>
  </si>
  <si>
    <t>Cash Flows from Operating Activities:</t>
  </si>
  <si>
    <t>Adjustments to reconcile net income (loss) to net cash provided by operating activities:</t>
  </si>
  <si>
    <t>Depreciation and amortization</t>
  </si>
  <si>
    <t>Provision for losses on accounts receivable</t>
  </si>
  <si>
    <t>Loss (income) from unconsolidated entities</t>
  </si>
  <si>
    <t>Stock compensation expense</t>
  </si>
  <si>
    <t>Effect on cash of changes in operating assets and liabilities:</t>
  </si>
  <si>
    <t>Accounts receivable</t>
  </si>
  <si>
    <t>Income taxes receivable/payable</t>
  </si>
  <si>
    <t>Trade accounts payable and accrued expenses</t>
  </si>
  <si>
    <t>Net cash provided by operating activities</t>
  </si>
  <si>
    <t>Cash Flows from Investing Activities:</t>
  </si>
  <si>
    <t>Acquisitions of property, plant, and equipment</t>
  </si>
  <si>
    <t>Proceeds received for repayment of San Rafael note</t>
  </si>
  <si>
    <t>Proceeds received for repayment of loan to Agricola Don Memo</t>
  </si>
  <si>
    <t>Net cash used in investing activities</t>
  </si>
  <si>
    <t>Cash Flows from Financing Activities:</t>
  </si>
  <si>
    <t>Payment of dividend to shareholders</t>
  </si>
  <si>
    <t>Proceeds from revolving credit facility</t>
  </si>
  <si>
    <t>Payments on revolving credit facility</t>
  </si>
  <si>
    <t>Purchase of noncontrolling interest of Salsa Lisa</t>
  </si>
  <si>
    <t>Payments on long-term obligations</t>
  </si>
  <si>
    <t>Proceeds from stock option exercises</t>
  </si>
  <si>
    <t>Net cash provided by (used in) in financing activities</t>
  </si>
  <si>
    <t>Net increase (decrease) in cash and cash equivalents</t>
  </si>
  <si>
    <t>Cash and cash equivalents, beginning of period</t>
  </si>
  <si>
    <t>Cash and cash equivalents, end of period</t>
  </si>
  <si>
    <t>Noncash Investing and Financing Activities:</t>
  </si>
  <si>
    <t>Construction in progress included in trade accounts payable and accrued expenses</t>
  </si>
  <si>
    <t>Unrealized holding losses</t>
  </si>
  <si>
    <t>Description of the business</t>
  </si>
  <si>
    <t>Accounting Policies [Abstract]</t>
  </si>
  <si>
    <t>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principally from California and Mexico. Through our various operating facilities, we (i) sort, pack, and/or ripen avocados, tomatoes and Hawaiian grown papayas, (ii) process and package fresh cut fruit and vegetables, salads, wraps, sandwiches, fresh snacking products and a variety of prepared deli items and (iii) produce and package guacamole and salsa.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6.
Recently Adopted Accounting Pronouncements
In March 2016, the Financial Accounting Standards Board ("FASB") issued an Accounting Standards Update ("ASU"), Improvements to Employee Share-Based Payment Accounting , which simplified several areas of accounting for share-based compensation arrangements, including the income tax impact, classification on the statement of cash flows and forfeitures. The new standard requires excess tax benefits or deficiencies for share-based payments to be recognized as income tax benefit or expense, rather than within additional paid-in capital, when the awards vest or are settled. Furthermore, cash flows related to excess tax benefits are required to be classified as operating activities in the statement of cash flows rather than financing activities. The Company’s early adoption of the amendments resulted in an income tax benefit of approximately $0.3 million on the Company’s net earnings in the first quarter of fiscal year 2017.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Company adopted this new standard beginning in the three months ended January 31, 2017. The adoption of the amendment did not have a material impact on the Company’s consolidated financial statements.
Recently Issued Accounting Standards
In March 2017, the FASB issued an ASU, Improving the Presentation of Net Periodic Pension Cost and Net Periodic Postretirement Benefit Cost. This ASU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Following adoption, only service costs will be eligible for capitalization into manufactured inventories, which should reduce diversity in practice. This ASU will be effective for us beginning the first day of our 2019 fiscal year. As this ASU only affects presentation and disclosure we do not anticipate a significant impact of adoption on our financial condition, results of operations and cash flows.
In January 2017, the FASB issued an ASU,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9 fiscal year. Early adoption is permitted. We do not expect this ASU to have an impact until an applicable transaction takes place.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9. Early adoption is not permitted. The amendments may be applied retrospectively to each prior period presented or retrospectively with the cumulative effect recognized as of the date of initial application. We are evaluating the impact of the adoption of this amended accounting standard on our financial condition, result of operations and cash flows, but we do not expect the adoption of this accounting standard to have a significant effect.</t>
  </si>
  <si>
    <t>Information regarding our operations in different segments</t>
  </si>
  <si>
    <t>Segment Reporting [Abstract]</t>
  </si>
  <si>
    <t>2. Information regarding our operations in different segments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other fresh prepared food products. Selling, general and administrative expenses, as well as other non-operating income/expense items, are evaluated by our Chief Executive Officer in the aggregate. We do not allocate assets, or specifically identify them to, our operating segments. Data in the following tables is presented in thousands:
Three months ended April 30, 2017
Three months ended April 30, 2016
Fresh
Calavo
Fresh
Calavo
products
Foods
RFG
Total
products
Foods
RFG
Total
Third-party sales:
Avocados
$
142,924
$
—
$
—
$
142,924
$
108,197
$
—
$
—
$
108,197
Tomatoes
10,994
—
—
10,994
15,765
—
—
15,765
Papayas
1,955
—
—
1,955
2,226
—
—
2,226
Other fresh products
6
—
—
6
299
—
—
299
Food service
—
14,391
—
14,391
—
12,431
—
12,431
Retail and club
—
5,251
98,028
103,279
—
5,258
79,762
85,020
Total gross sales
155,879
19,642
98,028
273,549
126,487
17,689
79,762
223,938
Less sales incentives
(256)
(2,805)
(326)
(3,387)
(498)
(2,336)
(801)
(3,635)
Net sales
$
155,623
$
16,837
$
97,702
$
270,162
$
125,989
$
15,353
$
78,961
$
220,303
Six months ended April 30, 2017
Six months ended April 30, 2016
Fresh
Calavo
Fresh
Calavo
products
Foods
RFG
Total
products
Foods
RFG
Total
Third-party sales:
Avocados
$
247,643
$
—
$
—
$
247,643
$
203,421
$
—
$
—
$
203,421
Tomatoes
16,152
—
—
16,152
31,794
—
—
31,794
Papayas
4,319
—
—
4,319
4,441
—
—
4,441
Other fresh products
101
—
—
101
418
—
—
418
Food service
—
27,682
—
27,682
—
25,069
—
25,069
Retail and club
—
11,449
196,075
207,524
—
10,580
156,545
167,125
Total gross sales
268,215
39,131
196,075
503,421
240,074
35,649
156,545
432,268
Less sales incentives
(533)
(5,506)
(666)
(6,705)
(939)
(4,808)
(1,643)
(7,390)
Net sales
$
267,682
$
33,625
$
195,409
$
496,716
$
239,135
$
30,841
$
154,902
$
424,878
Fresh
Calavo
products
Foods
RFG
Total
Three months ended April 30, 2017
Net sales
$
155,623
$
16,837
$
97,702
$
270,162
Cost of sales
131,826
11,237
90,846
233,909
Gross margin
$
23,797
$
5,600
$
6,856
$
36,253
Three months ended April 30, 2016
Net sales
$
125,989
$
15,353
$
78,961
$
220,303
Cost of sales
111,928
8,764
72,804
193,496
Gross margin
$
14,061
$
6,589
$
6,157
$
26,807
For the three months ended April 30, 2017 and 2016, inter-segment sales and cost of sales of $0.2 million and $1.3 million between Fresh products and RFG were eliminated. For the three months ended April 30, 2017 and 2016, inter-segment sales and cost of sales of $0.6 million between Calavo Foods and RFG were eliminated.
Fresh
Calavo
products
Foods
RFG
Total
Six months ended April 30, 2017
Net sales
$
267,682
$
33,625
$
195,409
$
496,716
Cost of sales
236,034
22,933
179,572
438,539
Gross margin
$
31,648
$
10,692
$
15,837
$
58,177
Six months ended April 30, 2016
Net sales
$
239,135
$
30,841
$
154,902
$
424,878
Cost of sales
214,579
18,744
143,750
377,073
Gross margin
$
24,556
$
12,097
$
11,152
$
47,805
For the six months ended April 31, 2017 and 2016, inter-segment sales and cost of sales of $0.3 million and $1.4 million between Fresh products and RFG were eliminated. For the six months ended April 30, 2017 and 2016, inter-segment sales and cost of sales of $1.4 million and $1.3 million between Calavo Foods and RFG were eliminated.</t>
  </si>
  <si>
    <t>Inventories</t>
  </si>
  <si>
    <t>Inventory Disclosure [Abstract]</t>
  </si>
  <si>
    <t xml:space="preserve">3.
Inventories consist of the following (in thousands):
April 30,
October 31,
2017
2016
Fresh fruit
$
23,915
$
17,126
Packing supplies and ingredients
8,609
7,605
Finished prepared foods
6,110
7,118
$
38,634
$
31,849
Inventories are stated at the lower of cost or net realizable value. We periodically review the value of items in inventory and record any necessary reserves of inventory based on our assessment of market conditions. No inventory reserve was considered necessary as of April 30, 2017. We recorded an adjustment of $1.1 million to adjust our fresh fruit inventory to the lower of cost or net realizable value as of October 31, 2016. </t>
  </si>
  <si>
    <t>Related party transactions</t>
  </si>
  <si>
    <t>Related-Party Transactions [Abstract]</t>
  </si>
  <si>
    <t>Related-Party Transactions</t>
  </si>
  <si>
    <t>4.
Certain members of our Board of Directors market California avocados through Calavo pursuant to marketing agreements substantially similar to the marketing agreements that we enter into with other growers. During the three months ended April 30, 2017 and 2016, the aggregate amount of avocados procured from entities owned or controlled by members of our Board of Directors was $4.7 million and $3.3 million. During the six months ended April 30, 2017 and 2016, the aggregate amount of avocados procured from entities owned or controlled by members of our Board of Directors was $5.2 million and $3.4 million. Amounts payable to these Board members were $2.8 million as of April 30, 2017. We did not have any amounts payable to these Board members as of October 31, 2016.
During the three months ended April 30, 2017 and 2016, we received $0.1 million as dividend income from Limoneira Company (Limoneira). During the six months ended April 30, 2017 and 2016, we received $0.2 million as dividend income from Limoneira. In addition, we lease office space from Limoneira and paid rental expenses of $0.1 million for the three and six months ended April 30, 2017 and 2016. Harold Edwards, who is a member of our Board of Directors, is the Chief Executive Officer of Limoneira Company. We have a 12% ownership interest in Limoneira. Additionally, our Chief Executive Officer is a member of the Limoneira Board of Directors.
We currently have a member of our Board of Directors who also serves as a partner in the law firm of TroyGould PC, which frequently represents Calavo as legal counsel. During the three months ended April 30, 2017 and 2016, Calavo Growers, Inc. paid fees totaling less than $0.1 million to TroyGould PC. During the six months ended April 30, 2017 and 2016, Calavo Growers, Inc. paid fees totaling approximately $0.1 million to TroyGould PC.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Don Memo). Belo and Calavo Sub have an equal one-half ownership interest in Don Memo in exchange for $2 million each. Pursuant to a management service agreement, Belo, through its officers and employees, has day-to-day power and authority to manage the operations. Belo is entitled to a management fee, as defined, which is payable annually in July of each year. Additionally, Calavo Sub is entitled to commission, for the sale of produce in the Mexican National Market, United States, Canada, and any other overseas market.
We loaned a total of $4.0 million to Don Memo since its formation. These monies, effectively a bridge loan, were replaced with a new loan to Don Memo from Bank of America, N.A. (BoA) during our first fiscal quarter of 2016 and our bridge loan was repaid from the proceeds of the new loan. Also, in January 2016, Calavo and BoA, entered into a Continuing and Unconditional Guaranty Agreement (the Guaranty). Under the terms of the Guaranty, Calavo unconditionally guarantees and promises to pay BoA any and all Indebtedness, as defined therein, of our unconsolidated subsidiary Don Memo to BoA. Belo has also entered into a similar guarantee with BoA. These guarantees were entered into in connection with the new loan in the amount of $4.5 million from BoA to Don Memo that closed in January 2016.
As of April 30, 2017 and October 31, 2016, we have an investment of $3.3 million and $3.7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April 30, 2017 and October 31, 2016, we had outstanding advances of $1.6 million and $0.9 million to Don Memo. During the three months ended April 30, 2016, we recorded $0.2 million of expenses to Don Memo pursuant to our consignment agreement. During the six months ended April 30, 2017 and 2016, we recorded $0.7 million and $0.2 million of expenses to Don Memo pursuant to our consignment agreement.
We had grower advances due from Belher of $4.4 million as of April 30, 2017 and October 31, 2016, which are netted against the grower payable. In addition, we had infrastructure advances due from Belher of $0.8 million as of April 30, 2017 and October 31, 2016. Of these infrastructure advances $0.2 million was recorded as receivable in prepaid and other current assets. The remaining $0.6 million of these infrastructure advances are recorded in other assets. During the three months ended April 30, 2017 and 2016, we recorded $9.4 million and $13.4 million of expenses to Belher pursuant to our consignment agreement. During the six months ended April 30, 2017 and 2016, we recorded $13.1 million and $25.5 million of expenses to Belher pursuant to our consignment agreement.
In August 2015, we entered into Shareholder’s Agreement with various partners and created Avocados de Jalisco, S.A.P.I. de C.V. (“Avocados de Jalisco”). Avocados de Jalisco is a Mexican corporation created to engage in procuring, packing and selling avocados. This entity is approximately 80% owned by Calavo and is consolidated in our financial statements. Avocados de Jalisco has built a packinghouse located in Jalisco, Mexico and such packinghouse is expected to begin operations at the start of Jalisco’s next avocado crop in the third quarter of fiscal 2017. As of April 30, 2017 and October 31, 2016, we have made preseason advances of approximately $0.2 million to various partners of Avocados de Jalisco.
We have an approximate 46% ownership interest in FreshRealm, LLC (FreshRealm). An officer and three members of our board of directors have made investments into FreshRealm. In addition, as of April 30, 2017 and October 31, 2016, we have a loan to FreshRealm members of approximately $0.3 million, which is due in May of 2018. In February 2017, we loaned $0.8 million to FreshRealm. In addition, two other FreshRealm members have loaned approximately $0.8 million to FreshRealm. In total, this $1.5 million is considered a bridge loan, and was repaid in April 2017. In April 2017, in another round of financing, we committed to invest an additional $8.3 million into FreshRealm if and when certain terms and conditions are met. If the certain conditions are met and we invest up to our commitment level of $8.3 million, our ownership percentage in Freshrealm is still expected to remain at approximately 46%. In April 2017, we invested $3.0 million of the $8.3 million committed in FreshRealm.
The previous owners and current managers of RFG have a majority ownership of certain entities that provide various services to RFG, specifically LIG Partners, LLC and THNC, LLC. RFG’s California operating facility leases a building from LIG Partners, LLC (LIG) pursuant to an operating lease. RFG’s Texas operating facility leases a building from THNC, LLC (THNC) pursuant to an operating lease. See the following tables for the related party activity for the three months ended April 30, 2017 and 2016:
Three months ended April 30,
(in thousands)
2017
2016
Rent paid to LIG
$
135
$
131
Rent paid to THNC, LLC
$
131
$
76
Six months ended April 30,
(in thousands)
2017
2016
Rent paid to LIG
$
269
$
262
Rent paid to THNC, LLC
$
261
$
152</t>
  </si>
  <si>
    <t>Deferred Costs, Capitalized, Prepaid, and Other Assets Disclosure [Abstract]</t>
  </si>
  <si>
    <t>Other Assets</t>
  </si>
  <si>
    <t>5.
Other assets consist of the following (in thousands):
April 30,
October 31,
2017
2016
Intangibles, net
$
2,786
$
3,365
Mexican IVA (i.e. value-added) taxes receivable
16,504
6,962
Grower advances
—
49
Infrastructure advance to Agricola Belher
600
600
Loan to FreshRealm members
309
318
Notes receivable from San Rafael
712
928
Other
1,183
1,027
$
22,094
$
13,249
Intangible assets consist of the following (in thousands):
April 30, 2017
October 31, 2016
Weighted-
Gross
Net
Gross
Net
Average
Carrying
Accum.
Book
Carrying
Accum.
Book
Useful Life
Value
Amortization
Value
Value
Amortization
Value
Customer list/relationships
8.0 years
$
7,640
$
(5,720)
$
1,920
$
7,640
$
(5,241)
$
2,399
Trade names
8.2 years
2,760
(2,455)
305
2,760
(2,380)
380
Trade secrets/recipes
9.3 years
630
(344)
286
630
(319)
311
Brand name intangibles
indefinite
275
—
275
275
—
275
Non-competition agreements
5.0 years
267
(267)
—
267
(267)
—
Intangibles, net
$
11,572
$
(8,786)
$
2,786
$
11,572
$
(8,207)
$
3,365
We anticipate recording amortization expense of approximately $0.6 million for the remainder of fiscal 2017, $1.1 million for fiscal year 2018, $0.7 million for fiscal year 2019, $0.1 million for fiscal year 2020, and $0.1 million for each year thereafter, through fiscal year 2023.
See Note 11 for additional information related to Mexican IVA taxes.</t>
  </si>
  <si>
    <t>Stock-Based Compensation</t>
  </si>
  <si>
    <t>Disclosure of Compensation Related Costs, Share-based Payments [Abstract]</t>
  </si>
  <si>
    <t xml:space="preserve">6.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On January 4, 2017, all 12 of our non-employee directors were granted 1,750 restricted shares each (total of 21,000 shares). These shares have full voting rights and participate in dividends as if unrestricted. The closing price of our stock on such date was $62.65. On January 3, 2018, as long as the directors are still serving on the board, these shares lose their restriction and become non-forfeitable and transferable. These shares were granted pursuant to our 2011 Plan. The total recognized stock-based compensation expense for these grants was $0.3 million for the three months ended April 30, 2017. The total recognized stock-based compensation expense for these grants was $0.4 million for the six months ended April 30, 2017.
On December 19, 2016, our executive officers were granted a total of 70,327 restricted shares. These shares have full voting rights and participate in dividends as if unrestricted. The closing price of our stock on such date was $56.20. These shares vest in one-third increments, on an annual basis, beginning December 19, 2017. These shares were granted pursuant to our 2011 Plan. The total recognized stock-based compensation expense for these grants was $0.3 million for the three months ended April 30, 2017. The total recognized stock-based compensation expense for these grants was $0.4 million for the six months ended April 30, 2017.
On January 6, 2017, our Chief Operating Officer resigned from Calavo. His unvested portion of restricted stock of 12,800 shares issued in December of 2016 and January of 2016 was forfeited. On January 25, 2017, as part of his resignation he was granted 12,800 shares of unrestricted stock, which immediately vested. The closing price of our stock on such date was $58.05. We recorded for this grant $0.7 million of stock-based compensation expense in our fiscal first quarter of 2017.
On February 2, 2017, our Vice President of Foods the Division retired from Calavo for medical reasons. In January 2017, the board of directors agreed that his unvested portion of restricted stock of 13,040 shares shall be vested due to the medical reasons provision in the restricted stock agreements. As a result, we recorded $0.5 million of stock-based compensation expense in our fiscal first quarter of 2017.
In January 2017, our Board of Directors approved the issuance of options to acquire a total of 10,000 shares of our common stock to one member of our Board of Directors. Such grant vests in equal increments over a five-year period and has an exercise price of $56.65 per share. Vested options have an exercise period of five years from the vesting date. The market price of our common stock at the grant date was $56.65. The estimated fair market value of such option grant was approximately $0.2 million. The total compensation cost not yet recognized as of April 30, 2017 was approximately $0.2 million, which will be recognized over the remaining service period of 60 months.
The value of each option award is estimated using a lattice-based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Prior to November 1, 2016, stock-based compensation expense was recorded net of estimated forfeitures our consolidated statements of income and, accordingly, was recorded for only those stock-based awards that the we expected to vest. We estimated the forfeiture rate based on historical forfeitures of equity awards and adjusted the rate to reflect changes in facts and circumstances, if any. We revised our estimated forfeiture rate if actual forfeitures differed from its initial estimates.
Effective as of November 1, 2016, we adopted a change in accounting policy in accordance with ASU 2016-09, “Compensation—Stock Compensation (Topic 718)” to account for forfeitures as they occur. The change was applied on a modified retrospective basis, and no prior periods were restated as a result of this change in accounting policy.
We measure the fair value of our stock option awards on the date of grant. The following assumptions were used in the estimated grant date fair value calculations for stock options issued in first quarter of 2017:
Risk-free interest rate
Expected volatility
Dividend yield
Expected life (years)
A summary of restricted stock activity, related to our 2011 Management Incentive Plan, is as follows (in thousands, except for per share amounts):
Weighted-Average
Aggregate
Number of Shares
Grant Price
Intrinsic Value
Outstanding at October 31, 2016
84
$
44.76
Vested
(69)
$
52.23
Forfeited
(13)
$
53.66
Granted
103
$
57.62
Outstanding at April 30, 2017
105
$
54.63
$
6,952
The total recognized stock-based compensation expense for restricted stock was $0.8 million and $0.6 million for the three months ended April 30, 2017 and 2016. The total recognized stock-based compensation expense for restricted stock was $2.7 million and $1.0 million for the six months ended April 30, 2017 and 2016.
Stock options are granted with exercise prices of not less than the fair market value at grant date, generally vest over one to five years and generally expire two to five years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
A summary of stock option activity, related to our 2005 Stock Incentive Plan, is as follows (in thousands, except for per share amounts):
Weighted-Average
Aggregate
Number of Shares
Exercise Price
Intrinsic Value
Outstanding at October 31, 2016
8
$
18.05
Exercised
(1)
$
14.58
Outstanding at April 30, 2017
7
$
18.54
$
462
Exercisable at April 30, 2017
7
$
18.54
$
462
At April 30, 2017, outstanding and exercisable stock options had a weighted-average remaining contractual term of 2.1 years. The total recognized and unrecognized stock-based compensation expense was insignificant for the three and six months ended April 30, 2017.
A summary of stock option activity, related to our 2011 Management Incentive Plan, is as follows (in thousands, except for per share amounts):
Weighted-Average
Aggregate
Exercise
Intrinsic
Number of Shares
Price
Value
Outstanding at October 31, 2016
11
$
23.33
Granted
10
$
56.65
Exercised
(1)
21.80
Outstanding at April 30, 2017
20
$
40.07
$
518
Exercisable at April 30, 2017
8
$
23.48
$
340
At April 30, 2017, outstanding and exercisable stock options had a weighted-average remaining contractual term of 5.7 years. The total recognized and unrecognized stock-based compensation expense was insignificant for the three months and six months ended April 30, 2017. </t>
  </si>
  <si>
    <t>Other events</t>
  </si>
  <si>
    <t>Text Block [Abstract]</t>
  </si>
  <si>
    <t>7.
Dividend payment
On December 8, 2016, we paid a $0.90 per share dividend in the aggregate amount of $15.7 million to shareholders of record on November 17, 2016.
Temecula Facility
In April 2017, our agreement with Southern California Investors, a California corporation, pursuant to which we would sell certain real property located at 28410 Vincent Moraga Drive, Temecula, California (collectively, the “Temecula Property”), was terminated by mutual agreement.
Litigation
We are currently a named defendant in two class action lawsuits filed in Superior state courts in California alleging violations of California wage-and-hour laws, failure to pay overtime, failure to pay for missed meal and rest periods, failure to provide accurate itemized wage statements, failure to pay all wages due at the time of termination or resignation, as well as statutory penalties for violation of the California Labor Code and Minimum Wage Order-2014. We are still assessing the claims and assertions made by the plaintiffs. We intend to aggressively challenge the merits of each lawsuit. At this time, we are not able to predict either the outcome of these lawsuits or
From time to time, we are also involved in other litigation arising in the ordinary course of our business that we do not believe will have a material adverse impact on our financial statements.
Mexico tax audits
We conduct business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VAT”). During our fourth fiscal quarter of 2016, we provided a written rebuttal to MFM’s preliminary observations and requested the adoption of a conclusive agreement before the PRODECON (Local Tax Ombudsman) so that a full discussion of the case between us, the MFM and the PRODECON, as appropriate, can lead to a reconsideration of the MFM findings. We expect that several formal meetings between us, the MFM and the PRODECON will be required before the MFM will reach a conclusion. The first such meeting occurred during our second fiscal quarter. We expect another meeting to occur in the coming months. Note that during the meeting and discussion process, the fiscal year 2011 final assessment (previously expected no later February 2017) has been suspended.
Additionally, we also received notice from Mexico's Federal Tax Administration Service, Servicio de Administracion Tributaria (SAT), that our wholly-owned Mexican subsidiary, Calavo de Mexico,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 during our second fiscal quarter of 2017 which the SAT is in process of analyzing. During the coming months, we will evaluate our option to request the adoption of a conclusive agreement before the PRODECON which if we do so, will suspend the pending final assessment for fiscal year 2013.
We believe that the ultimate resolution of these matters is unlikely to have a material effect on our consolidated financial position.</t>
  </si>
  <si>
    <t>Fair value measurements</t>
  </si>
  <si>
    <t>Fair Value Disclosures [Abstract]</t>
  </si>
  <si>
    <t>8.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April 30, 2017 that are measured on a recurring basis during the period, segregated by level within the fair value hierarchy:
Level 1
Level 2
Level 3
Total
(All amounts are pres e nted in thousands)
Assets at Fair Value:
Investment in Limoneira Company (1)
$
35,747
-
-
$
35,747
Total assets at fair value
$
35,747
-
-
$
35,747
(1)
The investment in Limoneira Company consists of marketable securities in the Limoneira Company stock. We currently own approximately 12% of Limoneira’s outstanding common stock. These securities are measured at fair value by quoted market prices. Limoneira’s stock price at April 30, 2017 and October 31, 2016 equaled $20.68 per share and $19.69 per share. Unrealized gains and losses are recognized through other comprehensive income. Unrealized investment holding gains arising during the three months ended April 30, 2017 and 2016 was $6.4 million and $9.2 million. Unrealized investment holding gains arising during the six months ended April 30, 2017 and 2016 was $1.7 million and $3.5 million.</t>
  </si>
  <si>
    <t>Noncontrolling Interest [Abstract]</t>
  </si>
  <si>
    <t>9.
The following table reconciles shareholders’ equity attributable to noncontrolling interest related to Salsa Lisa and Avocados de Jalisco (in thousands).
Three months
Three months
ended
ended
Salsa Lisa noncontrolling interest
April 30, 2017
April 30, 2016
Noncontrolling interest, beginning
$
771
$
285
Purchase of noncontrolling interest of Salsa Lisa
(771)
—
Noncontrolling interest, ending
$
—
$
285
Six months
Six months
ended
ended
Salsa Lisa noncontrolling interest
April 30, 2017
April 30, 2016
Noncontrolling interest, beginning
$
771
$
285
Purchase of noncontrolling interest of Salsa Lisa
(771)
—
Noncontrolling interest, ending
$
—
$
285
Three months
Three months
ended
ended
Avocados de Jalisco noncontrolling interest
April 30, 2017
April 30, 2016
Noncontrolling interest, beginning
$
934
$
1,038
Net income (loss) attributable to noncontrolling interest of Avocados de Jalisco
(11)
(13)
Noncontrolling interest, ending
$
923
$
1,025
Six months
Six months
ended
ended
Avocados de Jalisco noncontrolling interest
April 30, 2017
April 30, 2016
Noncontrolling interest, beginning
$
962
$
1,011
Net loss attributable to noncontrolling interest of Avocados de Jalisco
(39)
14
Noncontrolling interest, ending
$
923
$
1,025</t>
  </si>
  <si>
    <t>Earnings per share</t>
  </si>
  <si>
    <t>Earnings Per Share [Abstract]</t>
  </si>
  <si>
    <t>10.
Basic and diluted net income per share is calculated as follows (data in thousands, except per share data):
Three months ended April 30,
2017
2016
Numerator:
Net Income attributable to Calavo Growers, Inc.
$
12,945
$
9,689
Denominator:
Weighted average shares - Basic
17,426
17,348
Effect on dilutive securities – Restricted stock/options
113
97
Weighted average shares - Diluted
17,539
17,445
Net income per share attributable to Calavo Growers, Inc:
Basic
$
0.74
$
0.56
Diluted
$
0.74
$
0.56
Six months ended April 30,
2017
2016
Numerator:
Net Income attributable to Calavo Growers, Inc.
$
18,194
$
16,038
Denominator:
Weighted average shares - Basic
17,402
17,335
Effect on dilutive securities – Restricted stock/options
84
80
Weighted average shares - Diluted
17,486
17,415
Net income per share attributable to Calavo Growers, Inc:
Basic
$
1.05
$
0.93
Diluted
$
1.04
$
0.92</t>
  </si>
  <si>
    <t>Mexican IVA taxes receivable</t>
  </si>
  <si>
    <t>Value Added Tax Receivable [Abstract]</t>
  </si>
  <si>
    <t>11.
Included in prepaids &amp; other current assets and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As of April 30, 2017 and October 31, 2016, CDM IVA receivables totaled $16.5 million and $14.2 million. Historically, CDM received IVA refund payments from the Mexican tax authorities on a timely basis. Beginning in fiscal 2014 and continuing into fiscal 2017,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We believe that our operations in Mexico are properly documented and that the Mexican tax authorities will ultimately authorize the refund of the corresponding IVA amounts. We will continue to monitor the collection of these receivables with our outside consultants.
During the first quarter of fiscal 2017, tax authorities informed us that their internal opinion, based on the information provided by local SAT office in Uruapan, considers that CDM is not properly documented relative to its declared tax structure and therefore CDM cannot claim the refundable VAT balance. CDM has strong arguments and supporting documentation to sustain its declared tax structure for VAT and income tax purposes. CDM decided to start an administrative appeal for the VAT related to the request of the months of July, August and September of 2015 in order to assert its argument that CDM is properly documented and to therefore change the SAT’s internal assessment. CDM expects to have a resolution to this matter in the third quarter of fiscal 2017. Based on the information mentioned above, in the first quarter of fiscal 2017, we reclassified the total CDM IVA balance from prepaid and other current assets to other assets. As of October 31, 2016, $7.3 million of CDM IVA were recorded in prepaids and other current assets. As of April 30, 2017 and October 31, 2016, $16.5 million and $7.0 million of CDM IVA receivables were recorded in other assets.</t>
  </si>
  <si>
    <t>Salsa Lisa</t>
  </si>
  <si>
    <t>Business Combinations [Abstract]</t>
  </si>
  <si>
    <t>12.
In March 2017, pursuant to the Amended and Restated Limited Liability Company Agreement dated February 8, 2010 entered into by Calavo Growers, Inc., Calavo Salsa Lisa LLC, Lisa’s Salsa Company, Elizabeth Nicholson and Eric Nicholson, we purchased the 35 percent ownership of Calavo Salsa Lisa not held by us for $1.0 million.</t>
  </si>
  <si>
    <t>Description of the business (Policies)</t>
  </si>
  <si>
    <t>Business</t>
  </si>
  <si>
    <t>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principally from California and Mexico. Through our various operating facilities, we (i) sort, pack, and/or ripen avocados, tomatoes and Hawaiian grown papayas, (ii) process and package fresh cut fruit and vegetables, salads, wraps, sandwiches, fresh snacking products and a variety of prepared deli items and (iii) produce and package guacamole and salsa.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6.</t>
  </si>
  <si>
    <t>Recently Adopted Accounting Pronouncements</t>
  </si>
  <si>
    <t>Recently Adopted Accounting Pronouncements
In March 2016, the Financial Accounting Standards Board ("FASB") issued an Accounting Standards Update ("ASU"), Improvements to Employee Share-Based Payment Accounting , which simplified several areas of accounting for share-based compensation arrangements, including the income tax impact, classification on the statement of cash flows and forfeitures. The new standard requires excess tax benefits or deficiencies for share-based payments to be recognized as income tax benefit or expense, rather than within additional paid-in capital, when the awards vest or are settled. Furthermore, cash flows related to excess tax benefits are required to be classified as operating activities in the statement of cash flows rather than financing activities. The Company’s early adoption of the amendments resulted in an income tax benefit of approximately $0.3 million on the Company’s net earnings in the first quarter of fiscal year 2017.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Company adopted this new standard beginning in the three months ended January 31, 2017. The adoption of the amendment did not have a material impact on the Company’s consolidated financial statements.</t>
  </si>
  <si>
    <t>Recently Issued Accounting Standards</t>
  </si>
  <si>
    <t>Recently Issued Accounting Standards
In March 2017, the FASB issued an ASU, Improving the Presentation of Net Periodic Pension Cost and Net Periodic Postretirement Benefit Cost. This ASU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Following adoption, only service costs will be eligible for capitalization into manufactured inventories, which should reduce diversity in practice. This ASU will be effective for us beginning the first day of our 2019 fiscal year. As this ASU only affects presentation and disclosure we do not anticipate a significant impact of adoption on our financial condition, results of operations and cash flows.
In January 2017, the FASB issued an ASU,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9 fiscal year. Early adoption is permitted. We do not expect this ASU to have an impact until an applicable transaction takes place.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9. Early adoption is not permitted. The amendments may be applied retrospectively to each prior period presented or retrospectively with the cumulative effect recognized as of the date of initial application. We are evaluating the impact of the adoption of this amended accounting standard on our financial condition, result of operations and cash flows, but we do not expect the adoption of this accounting standard to have a significant effect</t>
  </si>
  <si>
    <t>Information regarding our operations in different segments (Tables)</t>
  </si>
  <si>
    <t>Sales by Product Category, by Segment</t>
  </si>
  <si>
    <t>Three months ended April 30, 2017
Three months ended April 30, 2016
Fresh
Calavo
Fresh
Calavo
products
Foods
RFG
Total
products
Foods
RFG
Total
Third-party sales:
Avocados
$
142,924
$
—
$
—
$
142,924
$
108,197
$
—
$
—
$
108,197
Tomatoes
10,994
—
—
10,994
15,765
—
—
15,765
Papayas
1,955
—
—
1,955
2,226
—
—
2,226
Other fresh products
6
—
—
6
299
—
—
299
Food service
—
14,391
—
14,391
—
12,431
—
12,431
Retail and club
—
5,251
98,028
103,279
—
5,258
79,762
85,020
Total gross sales
155,879
19,642
98,028
273,549
126,487
17,689
79,762
223,938
Less sales incentives
(256)
(2,805)
(326)
(3,387)
(498)
(2,336)
(801)
(3,635)
Net sales
$
155,623
$
16,837
$
97,702
$
270,162
$
125,989
$
15,353
$
78,961
$
220,303
Six months ended April 30, 2017
Six months ended April 30, 2016
Fresh
Calavo
Fresh
Calavo
products
Foods
RFG
Total
products
Foods
RFG
Total
Third-party sales:
Avocados
$
247,643
$
—
$
—
$
247,643
$
203,421
$
—
$
—
$
203,421
Tomatoes
16,152
—
—
16,152
31,794
—
—
31,794
Papayas
4,319
—
—
4,319
4,441
—
—
4,441
Other fresh products
101
—
—
101
418
—
—
418
Food service
—
27,682
—
27,682
—
25,069
—
25,069
Retail and club
—
11,449
196,075
207,524
—
10,580
156,545
167,125
Total gross sales
268,215
39,131
196,075
503,421
240,074
35,649
156,545
432,268
Less sales incentives
(533)
(5,506)
(666)
(6,705)
(939)
(4,808)
(1,643)
(7,390)
Net sales
$
267,682
$
33,625
$
195,409
$
496,716
$
239,135
$
30,841
$
154,902
$
424,878</t>
  </si>
  <si>
    <t>Gross Margin</t>
  </si>
  <si>
    <t>Fresh
Calavo
products
Foods
RFG
Total
Three months ended April 30, 2017
Net sales
$
155,623
$
16,837
$
97,702
$
270,162
Cost of sales
131,826
11,237
90,846
233,909
Gross margin
$
23,797
$
5,600
$
6,856
$
36,253
Three months ended April 30, 2016
Net sales
$
125,989
$
15,353
$
78,961
$
220,303
Cost of sales
111,928
8,764
72,804
193,496
Gross margin
$
14,061
$
6,589
$
6,157
$
26,807
For the three months ended April 30, 2017 and 2016, inter-segment sales and cost of sales of $0.2 million and $1.3 million between Fresh products and RFG were eliminated. For the three months ended April 30, 2017 and 2016, inter-segment sales and cost of sales of $0.6 million between Calavo Foods and RFG were eliminated.
Fresh
Calavo
products
Foods
RFG
Total
Six months ended April 30, 2017
Net sales
$
267,682
$
33,625
$
195,409
$
496,716
Cost of sales
236,034
22,933
179,572
438,539
Gross margin
$
31,648
$
10,692
$
15,837
$
58,177
Six months ended April 30, 2016
Net sales
$
239,135
$
30,841
$
154,902
$
424,878
Cost of sales
214,579
18,744
143,750
377,073
Gross margin
$
24,556
$
12,097
$
11,152
$
47,805
For the six months ended April 31, 2017 and 2016, inter-segment sales and cost of sales of $0.3 million and $1.4 million between Fresh products and RFG were eliminated. For the six months ended April 30, 2017 and 2016, inter-segment sales and cost of sales of $1.4 million and $1.3 million between Calavo Foods and RFG were eliminated.</t>
  </si>
  <si>
    <t>Inventories (Tables)</t>
  </si>
  <si>
    <t>Schedule of Inventories</t>
  </si>
  <si>
    <t>Inventories consist of the following (in thousands):
April 30,
October 31,
2017
2016
Fresh fruit
$
23,915
$
17,126
Packing supplies and ingredients
8,609
7,605
Finished prepared foods
6,110
7,118
$
38,634
$
31,849</t>
  </si>
  <si>
    <t>Related party transactions (Tables)</t>
  </si>
  <si>
    <t>Schedule of related party transactions</t>
  </si>
  <si>
    <t>Three months ended April 30,
(in thousands)
2017
2016
Rent paid to LIG
$
135
$
131
Rent paid to THNC, LLC
$
131
$
76
Six months ended April 30,
(in thousands)
2017
2016
Rent paid to LIG
$
269
$
262
Rent paid to THNC, LLC
$
261
$
152</t>
  </si>
  <si>
    <t>Other assets (Tables)</t>
  </si>
  <si>
    <t>Schedule of Other Assets</t>
  </si>
  <si>
    <t>Other assets consist of the following (in thousands):
April 30,
October 31,
2017
2016
Intangibles, net
$
2,786
$
3,365
Mexican IVA (i.e. value-added) taxes receivable
16,504
6,962
Grower advances
—
49
Infrastructure advance to Agricola Belher
600
600
Loan to FreshRealm members
309
318
Notes receivable from San Rafael
712
928
Other
1,183
1,027
$
22,094
$
13,249</t>
  </si>
  <si>
    <t>Schedule of Intangible Assets</t>
  </si>
  <si>
    <t>Intangible assets consist of the following (in thousands):
April 30, 2017
October 31, 2016
Weighted-
Gross
Net
Gross
Net
Average
Carrying
Accum.
Book
Carrying
Accum.
Book
Useful Life
Value
Amortization
Value
Value
Amortization
Value
Customer list/relationships
8.0 years
$
7,640
$
(5,720)
$
1,920
$
7,640
$
(5,241)
$
2,399
Trade names
8.2 years
2,760
(2,455)
305
2,760
(2,380)
380
Trade secrets/recipes
9.3 years
630
(344)
286
630
(319)
311
Brand name intangibles
indefinite
275
—
275
275
—
275
Non-competition agreements
5.0 years
267
(267)
—
267
(267)
—
Intangibles, net
$
11,572
$
(8,786)
$
2,786
$
11,572
$
(8,207)
$
3,365</t>
  </si>
  <si>
    <t>Stock-Based Compensation (Tables)</t>
  </si>
  <si>
    <t>Grant Date Fair Value Calculations for Stock Options</t>
  </si>
  <si>
    <t>Risk-free interest rate
Expected volatility
Dividend yield
Expected life (years)</t>
  </si>
  <si>
    <t>Restricted Stock Activity</t>
  </si>
  <si>
    <t>A summary of restricted stock activity, related to our 2011 Management Incentive Plan, is as follows (in thousands, except for per share amounts):
Weighted-Average
Aggregate
Number of Shares
Grant Price
Intrinsic Value
Outstanding at October 31, 2016
84
$
44.76
Vested
(69)
$
52.23
Forfeited
(13)
$
53.66
Granted
103
$
57.62
Outstanding at April 30, 2017
105
$
54.63
$
6,952</t>
  </si>
  <si>
    <t>2005 Stock Incentive Plan [Member]</t>
  </si>
  <si>
    <t>Stock Option Activity, Related to Incentive Plan</t>
  </si>
  <si>
    <t>A summary of stock option activity, related to our 2005 Stock Incentive Plan, is as follows (in thousands, except for per share amounts):
Weighted-Average
Aggregate
Number of Shares
Exercise Price
Intrinsic Value
Outstanding at October 31, 2016
8
$
18.05
Exercised
(1)
$
14.58
Outstanding at April 30, 2017
7
$
18.54
$
462
Exercisable at April 30, 2017
7
$
18.54
$
462</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6
11
$
23.33
Granted
10
$
56.65
Exercised
(1)
21.80
Outstanding at April 30, 2017
20
$
40.07
$
518
Exercisable at April 30, 2017
8
$
23.48
$
340</t>
  </si>
  <si>
    <t>Fair value measurements (Tables)</t>
  </si>
  <si>
    <t>Financial Assets Measured on a Recurring Basis</t>
  </si>
  <si>
    <t>Level 1
Level 2
Level 3
Total
(All amounts are pres e nted in thousands)
Assets at Fair Value:
Investment in Limoneira Company (1)
$
35,747
-
-
$
35,747
Total assets at fair value
$
35,747
-
-
$
35,747
(1)
The investment in Limoneira Company consists of marketable securities in the Limoneira Company stock. We currently own approximately 12% of Limoneira’s outstanding common stock. These securities are measured at fair value by quoted market prices. Limoneira’s stock price at April 30, 2017 and October 31, 2016 equaled $20.68 per share and $19.69 per share. Unrealized gains and losses are recognized through other comprehensive income. Unrealized investment holding gains arising during the three months ended April 30, 2017 and 2016 was $6.4 million and $9.2 million. Unrealized investment holding gains arising during the six months ended April 30, 2017 and 2016 was $1.7 million and $3.5 million.</t>
  </si>
  <si>
    <t>Noncontrolling interest (Tables)</t>
  </si>
  <si>
    <t>Reconciles Shareholders' Equity Attributable to Noncontrolling Interest</t>
  </si>
  <si>
    <t>The following table reconciles shareholders’ equity attributable to noncontrolling interest related to Salsa Lisa and Avocados de Jalisco (in thousands).
Three months
Three months
ended
ended
Salsa Lisa noncontrolling interest
April 30, 2017
April 30, 2016
Noncontrolling interest, beginning
$
771
$
285
Purchase of noncontrolling interest of Salsa Lisa
(771)
—
Noncontrolling interest, ending
$
—
$
285
Six months
Six months
ended
ended
Salsa Lisa noncontrolling interest
April 30, 2017
April 30, 2016
Noncontrolling interest, beginning
$
771
$
285
Purchase of noncontrolling interest of Salsa Lisa
(771)
—
Noncontrolling interest, ending
$
—
$
285
Three months
Three months
ended
ended
Avocados de Jalisco noncontrolling interest
April 30, 2017
April 30, 2016
Noncontrolling interest, beginning
$
934
$
1,038
Net income (loss) attributable to noncontrolling interest of Avocados de Jalisco
(11)
(13)
Noncontrolling interest, ending
$
923
$
1,025
Six months
Six months
ended
ended
Avocados de Jalisco noncontrolling interest
April 30, 2017
April 30, 2016
Noncontrolling interest, beginning
$
962
$
1,011
Net loss attributable to noncontrolling interest of Avocados de Jalisco
(39)
14
Noncontrolling interest, ending
$
923
$
1,025</t>
  </si>
  <si>
    <t>Earnings per share (Tables)</t>
  </si>
  <si>
    <t>Schedule of basic and diluted net income per share</t>
  </si>
  <si>
    <t>Basic and diluted net income per share is calculated as follows (data in thousands, except per share data):
Three months ended April 30,
2017
2016
Numerator:
Net Income attributable to Calavo Growers, Inc.
$
12,945
$
9,689
Denominator:
Weighted average shares - Basic
17,426
17,348
Effect on dilutive securities – Restricted stock/options
113
97
Weighted average shares - Diluted
17,539
17,445
Net income per share attributable to Calavo Growers, Inc:
Basic
$
0.74
$
0.56
Diluted
$
0.74
$
0.56
Six months ended April 30,
2017
2016
Numerator:
Net Income attributable to Calavo Growers, Inc.
$
18,194
$
16,038
Denominator:
Weighted average shares - Basic
17,402
17,335
Effect on dilutive securities – Restricted stock/options
84
80
Weighted average shares - Diluted
17,486
17,415
Net income per share attributable to Calavo Growers, Inc:
Basic
$
1.05
$
0.93
Diluted
$
1.04
$
0.92</t>
  </si>
  <si>
    <t>Description of Business (Details) - USD ($) $ in Thousands</t>
  </si>
  <si>
    <t>Income tax benefit resulting from early adoption</t>
  </si>
  <si>
    <t>Accounting Standards Update 2016-09 [Member] | New Accounting Pronouncement, Early Adoption, Effect [Member]</t>
  </si>
  <si>
    <t>Information Regarding Our Operations in Different Segments - Additional Information (Details) $ in Thousands</t>
  </si>
  <si>
    <t>Apr. 30, 2017USD ($)</t>
  </si>
  <si>
    <t>Apr. 30, 2016USD ($)</t>
  </si>
  <si>
    <t>Apr. 30, 2017USD ($)segment</t>
  </si>
  <si>
    <t>Segment Reporting Information [Line Items]</t>
  </si>
  <si>
    <t>Number of reportable segments | segment</t>
  </si>
  <si>
    <t>Inter-segment sales and cost of sales eliminated</t>
  </si>
  <si>
    <t>Fresh products [Member]</t>
  </si>
  <si>
    <t>Calavo Foods [Member]</t>
  </si>
  <si>
    <t>Calavo Foods [Member] | Intersegment Eliminations [Member]</t>
  </si>
  <si>
    <t>RFG</t>
  </si>
  <si>
    <t>RFG | Intersegment Eliminations [Member]</t>
  </si>
  <si>
    <t>Information Regarding Our Operations in Different Segments - Sales by Product Category, Net Sales (Details) - USD ($) $ in Thousands</t>
  </si>
  <si>
    <t>Total gross sales</t>
  </si>
  <si>
    <t>Less sales incentives</t>
  </si>
  <si>
    <t>Avocados [Member]</t>
  </si>
  <si>
    <t>Tomatoes [Member]</t>
  </si>
  <si>
    <t>Papayas [Member]</t>
  </si>
  <si>
    <t>Other fresh products [Member]</t>
  </si>
  <si>
    <t>Food service [Member]</t>
  </si>
  <si>
    <t>Retail and club [Member]</t>
  </si>
  <si>
    <t>Fresh products [Member] | Avocados [Member]</t>
  </si>
  <si>
    <t>Fresh products [Member] | Tomatoes [Member]</t>
  </si>
  <si>
    <t>Fresh products [Member] | Papayas [Member]</t>
  </si>
  <si>
    <t>Fresh products [Member] | Other fresh products [Member]</t>
  </si>
  <si>
    <t>Calavo Foods [Member] | Food service [Member]</t>
  </si>
  <si>
    <t>Calavo Foods [Member] | Retail and club [Member]</t>
  </si>
  <si>
    <t>RFG | Retail and club [Member]</t>
  </si>
  <si>
    <t>Information Regarding Our Operations in Different Segments - Gross Margin (Details) - USD ($) $ in Thousands</t>
  </si>
  <si>
    <t>Inventories (Details) - USD ($) $ in Thousands</t>
  </si>
  <si>
    <t>Fresh fruit</t>
  </si>
  <si>
    <t>Packing supplies and ingredients</t>
  </si>
  <si>
    <t>Finished prepared foods</t>
  </si>
  <si>
    <t>Total, Inventories</t>
  </si>
  <si>
    <t>Adjustment for inventory to the lower of cost or market value</t>
  </si>
  <si>
    <t>Related-Party Transactions (Details) $ in Thousands</t>
  </si>
  <si>
    <t>1 Months Ended</t>
  </si>
  <si>
    <t>Feb. 28, 2017USD ($)item</t>
  </si>
  <si>
    <t>Jul. 31, 2015USD ($)</t>
  </si>
  <si>
    <t>Apr. 30, 2017USD ($)item</t>
  </si>
  <si>
    <t>Oct. 31, 2016USD ($)</t>
  </si>
  <si>
    <t>Jan. 31, 2016USD ($)</t>
  </si>
  <si>
    <t>Aug. 31, 2015</t>
  </si>
  <si>
    <t>Related Party Transaction [Line Items]</t>
  </si>
  <si>
    <t>Number of board of directors | item</t>
  </si>
  <si>
    <t>Revenue, Net</t>
  </si>
  <si>
    <t>Infrastructure Advance Agreement With Belher [Member]</t>
  </si>
  <si>
    <t>Infrastructure advances due</t>
  </si>
  <si>
    <t>Prepaid Expenses and Other Current Assets [Member] | Infrastructure Advance Agreement With Belher [Member]</t>
  </si>
  <si>
    <t>Other Long Term Assets [Member] | Infrastructure Advance Agreement With Belher [Member]</t>
  </si>
  <si>
    <t>Avocados de Jalisco</t>
  </si>
  <si>
    <t>Ownership interest</t>
  </si>
  <si>
    <t>80.00%</t>
  </si>
  <si>
    <t>Preseason advances</t>
  </si>
  <si>
    <t>FreshRealm</t>
  </si>
  <si>
    <t>46.00%</t>
  </si>
  <si>
    <t>Number of officers | item</t>
  </si>
  <si>
    <t>Bridge Loan</t>
  </si>
  <si>
    <t>Loan</t>
  </si>
  <si>
    <t>Additional loan</t>
  </si>
  <si>
    <t>Number of other members who loaned | item</t>
  </si>
  <si>
    <t>Additional investment amount</t>
  </si>
  <si>
    <t>Director</t>
  </si>
  <si>
    <t>Accounts payable to related parties</t>
  </si>
  <si>
    <t>Limoneira</t>
  </si>
  <si>
    <t>Dividend income from Limoneira</t>
  </si>
  <si>
    <t>Rent paid</t>
  </si>
  <si>
    <t>12.00%</t>
  </si>
  <si>
    <t>TroyGould PC</t>
  </si>
  <si>
    <t>Legal fees</t>
  </si>
  <si>
    <t>LIG</t>
  </si>
  <si>
    <t>THNC</t>
  </si>
  <si>
    <t>Calavo Sub</t>
  </si>
  <si>
    <t>Calavo Sub | Belo</t>
  </si>
  <si>
    <t>50.00%</t>
  </si>
  <si>
    <t>Amount paid for 50% ownership</t>
  </si>
  <si>
    <t>Agricola Belher</t>
  </si>
  <si>
    <t>Advances to supplier</t>
  </si>
  <si>
    <t>Agricola Don Memo</t>
  </si>
  <si>
    <t>Amount loaned to Don Memo since its formation</t>
  </si>
  <si>
    <t>Agricola Don Memo | Bank Of America | Financial Guarantee [Member]</t>
  </si>
  <si>
    <t>Guarantor obligation on behalf of subsidiary, maximum exposure</t>
  </si>
  <si>
    <t>Avocados [Member] | Director</t>
  </si>
  <si>
    <t>Purchases from related parties</t>
  </si>
  <si>
    <t>Tomatoes [Member] | Agricola Belher</t>
  </si>
  <si>
    <t>Tomatoes [Member] | Agricola Don Memo</t>
  </si>
  <si>
    <t>Other Assets - Schedule of Other Assets (Details) - USD ($) $ in Thousands</t>
  </si>
  <si>
    <t>Intangibles, net</t>
  </si>
  <si>
    <t>Mexican IVA (i.e. value-added) taxes receivable</t>
  </si>
  <si>
    <t>Grower advances</t>
  </si>
  <si>
    <t>Infrastructure advance to Agricola Belher</t>
  </si>
  <si>
    <t>Loan to FreshRealm members</t>
  </si>
  <si>
    <t>Notes receivable from San Rafael</t>
  </si>
  <si>
    <t>Other</t>
  </si>
  <si>
    <t>Other Assets - Schedule of Intangible Assets (Details) - USD ($) $ in Thousands</t>
  </si>
  <si>
    <t>Finite-Lived Intangible Assets [Line Items]</t>
  </si>
  <si>
    <t>Finite and indefinite lived intangible assets gross</t>
  </si>
  <si>
    <t>Accum. Amortization</t>
  </si>
  <si>
    <t>Brand name intangibles [Member]</t>
  </si>
  <si>
    <t>Gross carrying value and net book value</t>
  </si>
  <si>
    <t>Customer list/relationships [Member]</t>
  </si>
  <si>
    <t>Weighted-Average Useful Life</t>
  </si>
  <si>
    <t>8 years</t>
  </si>
  <si>
    <t>Gross Carrying Value</t>
  </si>
  <si>
    <t>Net Book Value</t>
  </si>
  <si>
    <t>Trade names [Member]</t>
  </si>
  <si>
    <t>8 years 2 months 12 days</t>
  </si>
  <si>
    <t>Trade secrets/recipes [Member]</t>
  </si>
  <si>
    <t>9 years 3 months 18 days</t>
  </si>
  <si>
    <t>Non-competition agreements [Member]</t>
  </si>
  <si>
    <t>5 years</t>
  </si>
  <si>
    <t>Other Assets - Narrative (Details) $ in Millions</t>
  </si>
  <si>
    <t>Goodwill and Intangible Assets Disclosure [Abstract]</t>
  </si>
  <si>
    <t>Amortization expense for remainder of fiscal 2017</t>
  </si>
  <si>
    <t>Amortization expense for 2018</t>
  </si>
  <si>
    <t>Amortization expense for 2019</t>
  </si>
  <si>
    <t>Amortization expense for 2020</t>
  </si>
  <si>
    <t>Amortization expense after 2020, through 2023</t>
  </si>
  <si>
    <t>Stock-Based Compensation - Additional Information (Details) $ / shares in Units, $ in Thousands</t>
  </si>
  <si>
    <t>Jan. 06, 2017USD ($)$ / sharesshares</t>
  </si>
  <si>
    <t>Dec. 19, 2016$ / sharesshares</t>
  </si>
  <si>
    <t>Jan. 04, 2016director$ / sharesshares</t>
  </si>
  <si>
    <t>Jan. 31, 2017USD ($)$ / sharesshares</t>
  </si>
  <si>
    <t>Apr. 30, 2017USD ($)$ / sharesshares</t>
  </si>
  <si>
    <t>Apr. 30, 2011shares</t>
  </si>
  <si>
    <t>Share-based Compensation Arrangement by Share-based Payment Award [Line Items]</t>
  </si>
  <si>
    <t>Stock compensation expense | $</t>
  </si>
  <si>
    <t>Chief Operating Officer [Member]</t>
  </si>
  <si>
    <t>Market price of common stock at grant date | $ / shares</t>
  </si>
  <si>
    <t>Unvested portion of restricted stock forfeited</t>
  </si>
  <si>
    <t>Granted</t>
  </si>
  <si>
    <t>Vice President [Member]</t>
  </si>
  <si>
    <t>Vested, Number of Shares</t>
  </si>
  <si>
    <t>Board of Director Members for January Two Thousand Seventeen Option Grants [Member]</t>
  </si>
  <si>
    <t>Term of vested stock options</t>
  </si>
  <si>
    <t>Vesting period</t>
  </si>
  <si>
    <t>Estimated fair market value of options | $</t>
  </si>
  <si>
    <t>Stock options total compensation cost, not yet recognized | $</t>
  </si>
  <si>
    <t>Remaining service period for recognition of unrecognized compensation cost</t>
  </si>
  <si>
    <t>60 months</t>
  </si>
  <si>
    <t>Exercised, Weighted-Average Exercise Price | $ / shares</t>
  </si>
  <si>
    <t>Stock Options [Member] | Minimum</t>
  </si>
  <si>
    <t>1 year</t>
  </si>
  <si>
    <t>Expiration period, after grant date</t>
  </si>
  <si>
    <t>2 years</t>
  </si>
  <si>
    <t>Stock Options [Member] | Maximum</t>
  </si>
  <si>
    <t>2005 Stock Incentive Plan [Member] | Stock Options [Member]</t>
  </si>
  <si>
    <t>Common stock shares authorized under ESPP</t>
  </si>
  <si>
    <t>Number of non-employee directors | director</t>
  </si>
  <si>
    <t>2011 Management Incentive Plan [Member] | Restricted Stock [Member]</t>
  </si>
  <si>
    <t>Restricted shares granted per non-employee</t>
  </si>
  <si>
    <t>Restricted stock closing price awarded | $ / shares</t>
  </si>
  <si>
    <t>Restricted shares granted</t>
  </si>
  <si>
    <t>Recognized stock-based compensation expense | $</t>
  </si>
  <si>
    <t>2011 Management Incentive Plan [Member] | Restricted Stock [Member] | Non-Employee Directors [Member]</t>
  </si>
  <si>
    <t>Stock price | $ / shares</t>
  </si>
  <si>
    <t>2011 Management Incentive Plan [Member] | Restricted Stock [Member] | Executive Officers [Member]</t>
  </si>
  <si>
    <t>Shares vesting schedule per year</t>
  </si>
  <si>
    <t>.33</t>
  </si>
  <si>
    <t>2011 Management Incentive Plan [Member] | Stock Options [Member]</t>
  </si>
  <si>
    <t>Stock-Based Compensation - Grant Date Fair Value Calculations for Stock Options (Details)</t>
  </si>
  <si>
    <t>Risk-free interest rate</t>
  </si>
  <si>
    <t>1.84%</t>
  </si>
  <si>
    <t>Expected volatility</t>
  </si>
  <si>
    <t>42.09%</t>
  </si>
  <si>
    <t>Dividend yield</t>
  </si>
  <si>
    <t>1.59%</t>
  </si>
  <si>
    <t>Expected life (years)</t>
  </si>
  <si>
    <t>Stock-Based Compensation - Summary of Restricted Stock Activity (Details) - Restricted Stock [Member] - 2011 Management Incentive Plan [Member] - USD ($) $ / shares in Units, $ in Thousands</t>
  </si>
  <si>
    <t>Jan. 04, 2016</t>
  </si>
  <si>
    <t>Outstanding, Number of Shares, Beginning Balance</t>
  </si>
  <si>
    <t>Forfeited, Number of Shares</t>
  </si>
  <si>
    <t>Granted, Number of Shares</t>
  </si>
  <si>
    <t>Outstanding, Number of Shares, Ending Balance</t>
  </si>
  <si>
    <t>Outstanding, Weighted-Average Grant Price</t>
  </si>
  <si>
    <t>Vested, Weighted-Average Grant Price</t>
  </si>
  <si>
    <t>Forfeited, Weighted-Average Grant Price</t>
  </si>
  <si>
    <t>Granted, Weighted-Average Grant Price</t>
  </si>
  <si>
    <t>Aggregate Intrinsic Value</t>
  </si>
  <si>
    <t>Stock-Based Compensation - Summary of Stock Option Activity (Details) - USD ($) $ / shares in Units, shares in Thousands, $ in Thousands</t>
  </si>
  <si>
    <t>Outstanding stock options, weighted-average remaining contractual term</t>
  </si>
  <si>
    <t>2 years 1 month 6 days</t>
  </si>
  <si>
    <t>Exercisable stock options, weighted-average remaining contractual term</t>
  </si>
  <si>
    <t>5 years 8 months 12 days</t>
  </si>
  <si>
    <t>Stock Options [Member] | 2005 Stock Incentive Plan [Member]</t>
  </si>
  <si>
    <t>Exercised, Number of Shares</t>
  </si>
  <si>
    <t>Exercisable, Number of Shares</t>
  </si>
  <si>
    <t>Outstanding, Weighted-Average Exercise Price</t>
  </si>
  <si>
    <t>Exercised, Weighted-Average Exercise Price</t>
  </si>
  <si>
    <t>Exercisable, Weighted-Average Exercise Price</t>
  </si>
  <si>
    <t>Outstanding, Aggregate Intrinsic Value</t>
  </si>
  <si>
    <t>Exercisable, Aggregate Intrinsic Value</t>
  </si>
  <si>
    <t>Stock Options [Member] | 2011 Management Incentive Plan [Member]</t>
  </si>
  <si>
    <t>Granted, Weighted-Average Exercise Price</t>
  </si>
  <si>
    <t>Other Events (Details) - USD ($) $ / shares in Units, $ in Thousands</t>
  </si>
  <si>
    <t>Dec. 08, 2016</t>
  </si>
  <si>
    <t>Other Events [Abstract]</t>
  </si>
  <si>
    <t>Dividend payment</t>
  </si>
  <si>
    <t>Dividend aggregate amount to shareholders</t>
  </si>
  <si>
    <t>Fair Value Measurements - Financial Assets and Liabilities Measured on a Recurring Basis (Details) - USD ($) $ / shares in Units, $ in Thousands</t>
  </si>
  <si>
    <t>Assets at Fair Value:</t>
  </si>
  <si>
    <t>Unrealized Gain (Loss) on Investments</t>
  </si>
  <si>
    <t>Percentage of outstanding shares of Limoneira's shares owned</t>
  </si>
  <si>
    <t>Limoneira's stock price</t>
  </si>
  <si>
    <t>Unrealized investment holding income (losses)</t>
  </si>
  <si>
    <t>Fair Value, Measurements, Recurring [Member]</t>
  </si>
  <si>
    <t>Total assets at fair value</t>
  </si>
  <si>
    <t>Fair Value, Measurements, Recurring [Member] | Limoneira</t>
  </si>
  <si>
    <t>Fair Value, Measurements, Recurring [Member] | Level 1 [Member]</t>
  </si>
  <si>
    <t>Fair Value, Measurements, Recurring [Member] | Level 1 [Member] | Limoneira</t>
  </si>
  <si>
    <t>Noncontrolling Interest - Shareholders' Equity Attributable to Noncontrolling Interest (Details) - USD ($) $ in Thousands</t>
  </si>
  <si>
    <t>Noncontrolling Interest [Line Items]</t>
  </si>
  <si>
    <t>Noncontrolling interest, beginning</t>
  </si>
  <si>
    <t>Noncontrolling interest, ending</t>
  </si>
  <si>
    <t>Salsa Lisa noncontrolling interest [Member]</t>
  </si>
  <si>
    <t>Earnings Per Share (Details) - USD ($) $ / shares in Units, shares in Thousands, $ in Thousands</t>
  </si>
  <si>
    <t>Weighted average shares - Basic</t>
  </si>
  <si>
    <t>Effect on dilutive securities - Restricted stock/options</t>
  </si>
  <si>
    <t>Weighted average shares - Diluted</t>
  </si>
  <si>
    <t>Mexican IVA taxes receivable (Details) - USD ($) $ in Thousands</t>
  </si>
  <si>
    <t>IVA receivables balance</t>
  </si>
  <si>
    <t>Mexican IVA (i.e. value-added) tax receivable recorded in prepaids &amp; other current assets</t>
  </si>
  <si>
    <t>Mexican IVA (i.e. value-added) tax receivable recorded in other assets</t>
  </si>
  <si>
    <t>Salsa Lisa (Details) - Calavo Salsa Lisa $ in Millions</t>
  </si>
  <si>
    <t>Mar. 31, 2017USD ($)</t>
  </si>
  <si>
    <t>Business Acquisition [Line Items]</t>
  </si>
  <si>
    <t>Business Acquisition, Percentage of Voting Interests Acquired</t>
  </si>
  <si>
    <t>35.00%</t>
  </si>
  <si>
    <t>Purchas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133470</v>
      </c>
    </row>
    <row r="11" spans="1:2">
      <c r="A11" s="4" t="s">
        <v>16</v>
      </c>
      <c r="B11" s="4" t="s">
        <v>17</v>
      </c>
    </row>
    <row r="12" spans="1:2">
      <c r="A12" s="4" t="s">
        <v>18</v>
      </c>
      <c r="B12" s="4" t="s">
        <v>19</v>
      </c>
    </row>
    <row r="13" spans="1:2">
      <c r="A13" s="4" t="s">
        <v>20</v>
      </c>
      <c r="B13" s="4" t="s">
        <v>21</v>
      </c>
    </row>
    <row r="14" spans="1:2">
      <c r="A14" s="4" t="s">
        <v>22</v>
      </c>
      <c r="B14" s="5" t="n">
        <v>1753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4</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4</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1</v>
      </c>
      <c r="B1" s="2" t="s">
        <v>1</v>
      </c>
    </row>
    <row r="2" spans="1:2">
      <c r="B2" s="2" t="s">
        <v>24</v>
      </c>
    </row>
    <row r="3" spans="1:2">
      <c r="A3" s="3" t="s">
        <v>156</v>
      </c>
    </row>
    <row r="4" spans="1:2">
      <c r="A4" s="4" t="s">
        <v>61</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4</v>
      </c>
    </row>
    <row r="3" spans="1:2">
      <c r="A3" s="3" t="s">
        <v>132</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0468</v>
      </c>
      <c r="C3" s="7" t="n">
        <v>13842</v>
      </c>
    </row>
    <row r="4" spans="1:3">
      <c r="A4" s="4" t="s">
        <v>28</v>
      </c>
      <c r="B4" s="5" t="n">
        <v>94970</v>
      </c>
      <c r="C4" s="5" t="n">
        <v>70101</v>
      </c>
    </row>
    <row r="5" spans="1:3">
      <c r="A5" s="4" t="s">
        <v>29</v>
      </c>
      <c r="B5" s="5" t="n">
        <v>38634</v>
      </c>
      <c r="C5" s="5" t="n">
        <v>31849</v>
      </c>
    </row>
    <row r="6" spans="1:3">
      <c r="A6" s="4" t="s">
        <v>30</v>
      </c>
      <c r="B6" s="5" t="n">
        <v>6391</v>
      </c>
      <c r="C6" s="5" t="n">
        <v>14402</v>
      </c>
    </row>
    <row r="7" spans="1:3">
      <c r="A7" s="4" t="s">
        <v>31</v>
      </c>
      <c r="B7" s="5" t="n">
        <v>1491</v>
      </c>
      <c r="C7" s="5" t="n">
        <v>4425</v>
      </c>
    </row>
    <row r="8" spans="1:3">
      <c r="A8" s="4" t="s">
        <v>32</v>
      </c>
      <c r="C8" s="5" t="n">
        <v>334</v>
      </c>
    </row>
    <row r="9" spans="1:3">
      <c r="A9" s="4" t="s">
        <v>33</v>
      </c>
      <c r="B9" s="5" t="n">
        <v>151954</v>
      </c>
      <c r="C9" s="5" t="n">
        <v>134953</v>
      </c>
    </row>
    <row r="10" spans="1:3">
      <c r="A10" s="4" t="s">
        <v>34</v>
      </c>
      <c r="B10" s="5" t="n">
        <v>114272</v>
      </c>
      <c r="C10" s="5" t="n">
        <v>87837</v>
      </c>
    </row>
    <row r="11" spans="1:3">
      <c r="A11" s="4" t="s">
        <v>35</v>
      </c>
      <c r="B11" s="5" t="n">
        <v>35747</v>
      </c>
      <c r="C11" s="5" t="n">
        <v>34036</v>
      </c>
    </row>
    <row r="12" spans="1:3">
      <c r="A12" s="4" t="s">
        <v>36</v>
      </c>
      <c r="B12" s="5" t="n">
        <v>27274</v>
      </c>
      <c r="C12" s="5" t="n">
        <v>24652</v>
      </c>
    </row>
    <row r="13" spans="1:3">
      <c r="A13" s="4" t="s">
        <v>37</v>
      </c>
      <c r="B13" s="5" t="n">
        <v>14319</v>
      </c>
      <c r="C13" s="5" t="n">
        <v>14944</v>
      </c>
    </row>
    <row r="14" spans="1:3">
      <c r="A14" s="4" t="s">
        <v>38</v>
      </c>
      <c r="B14" s="5" t="n">
        <v>18262</v>
      </c>
      <c r="C14" s="5" t="n">
        <v>18262</v>
      </c>
    </row>
    <row r="15" spans="1:3">
      <c r="A15" s="4" t="s">
        <v>39</v>
      </c>
      <c r="B15" s="5" t="n">
        <v>22094</v>
      </c>
      <c r="C15" s="5" t="n">
        <v>13249</v>
      </c>
    </row>
    <row r="16" spans="1:3">
      <c r="A16" s="4" t="s">
        <v>40</v>
      </c>
      <c r="B16" s="5" t="n">
        <v>383922</v>
      </c>
      <c r="C16" s="5" t="n">
        <v>327933</v>
      </c>
    </row>
    <row r="17" spans="1:3">
      <c r="A17" s="3" t="s">
        <v>41</v>
      </c>
    </row>
    <row r="18" spans="1:3">
      <c r="A18" s="4" t="s">
        <v>42</v>
      </c>
      <c r="B18" s="5" t="n">
        <v>37480</v>
      </c>
      <c r="C18" s="5" t="n">
        <v>20965</v>
      </c>
    </row>
    <row r="19" spans="1:3">
      <c r="A19" s="4" t="s">
        <v>43</v>
      </c>
      <c r="B19" s="5" t="n">
        <v>28346</v>
      </c>
      <c r="C19" s="5" t="n">
        <v>22447</v>
      </c>
    </row>
    <row r="20" spans="1:3">
      <c r="A20" s="4" t="s">
        <v>44</v>
      </c>
      <c r="B20" s="5" t="n">
        <v>26594</v>
      </c>
      <c r="C20" s="5" t="n">
        <v>31095</v>
      </c>
    </row>
    <row r="21" spans="1:3">
      <c r="A21" s="4" t="s">
        <v>45</v>
      </c>
      <c r="B21" s="5" t="n">
        <v>4350</v>
      </c>
    </row>
    <row r="22" spans="1:3">
      <c r="A22" s="4" t="s">
        <v>46</v>
      </c>
      <c r="B22" s="5" t="n">
        <v>47500</v>
      </c>
      <c r="C22" s="5" t="n">
        <v>19000</v>
      </c>
    </row>
    <row r="23" spans="1:3">
      <c r="A23" s="4" t="s">
        <v>47</v>
      </c>
      <c r="C23" s="5" t="n">
        <v>15696</v>
      </c>
    </row>
    <row r="24" spans="1:3">
      <c r="A24" s="4" t="s">
        <v>48</v>
      </c>
      <c r="B24" s="5" t="n">
        <v>134</v>
      </c>
      <c r="C24" s="5" t="n">
        <v>138</v>
      </c>
    </row>
    <row r="25" spans="1:3">
      <c r="A25" s="4" t="s">
        <v>49</v>
      </c>
      <c r="B25" s="5" t="n">
        <v>144404</v>
      </c>
      <c r="C25" s="5" t="n">
        <v>109341</v>
      </c>
    </row>
    <row r="26" spans="1:3">
      <c r="A26" s="3" t="s">
        <v>50</v>
      </c>
    </row>
    <row r="27" spans="1:3">
      <c r="A27" s="4" t="s">
        <v>51</v>
      </c>
      <c r="B27" s="5" t="n">
        <v>427</v>
      </c>
      <c r="C27" s="5" t="n">
        <v>445</v>
      </c>
    </row>
    <row r="28" spans="1:3">
      <c r="A28" s="4" t="s">
        <v>52</v>
      </c>
      <c r="B28" s="5" t="n">
        <v>2286</v>
      </c>
      <c r="C28" s="5" t="n">
        <v>2307</v>
      </c>
    </row>
    <row r="29" spans="1:3">
      <c r="A29" s="4" t="s">
        <v>53</v>
      </c>
      <c r="B29" s="5" t="n">
        <v>2713</v>
      </c>
      <c r="C29" s="5" t="n">
        <v>2752</v>
      </c>
    </row>
    <row r="30" spans="1:3">
      <c r="A30" s="4" t="s">
        <v>54</v>
      </c>
      <c r="B30" s="4" t="s">
        <v>55</v>
      </c>
      <c r="C30" s="4" t="s">
        <v>55</v>
      </c>
    </row>
    <row r="31" spans="1:3">
      <c r="A31" s="4" t="s">
        <v>56</v>
      </c>
      <c r="C31" s="5" t="n">
        <v>771</v>
      </c>
    </row>
    <row r="32" spans="1:3">
      <c r="A32" s="3" t="s">
        <v>57</v>
      </c>
    </row>
    <row r="33" spans="1:3">
      <c r="A33" s="4" t="s">
        <v>58</v>
      </c>
      <c r="B33" s="5" t="n">
        <v>18</v>
      </c>
      <c r="C33" s="5" t="n">
        <v>17</v>
      </c>
    </row>
    <row r="34" spans="1:3">
      <c r="A34" s="4" t="s">
        <v>59</v>
      </c>
      <c r="B34" s="5" t="n">
        <v>152241</v>
      </c>
      <c r="C34" s="5" t="n">
        <v>149748</v>
      </c>
    </row>
    <row r="35" spans="1:3">
      <c r="A35" s="4" t="s">
        <v>60</v>
      </c>
      <c r="B35" s="5" t="n">
        <v>7631</v>
      </c>
      <c r="C35" s="5" t="n">
        <v>6544</v>
      </c>
    </row>
    <row r="36" spans="1:3">
      <c r="A36" s="4" t="s">
        <v>61</v>
      </c>
      <c r="B36" s="5" t="n">
        <v>923</v>
      </c>
      <c r="C36" s="5" t="n">
        <v>962</v>
      </c>
    </row>
    <row r="37" spans="1:3">
      <c r="A37" s="4" t="s">
        <v>62</v>
      </c>
      <c r="B37" s="5" t="n">
        <v>75992</v>
      </c>
      <c r="C37" s="5" t="n">
        <v>57798</v>
      </c>
    </row>
    <row r="38" spans="1:3">
      <c r="A38" s="4" t="s">
        <v>63</v>
      </c>
      <c r="B38" s="5" t="n">
        <v>236805</v>
      </c>
      <c r="C38" s="5" t="n">
        <v>215069</v>
      </c>
    </row>
    <row r="39" spans="1:3">
      <c r="A39" s="4" t="s">
        <v>64</v>
      </c>
      <c r="B39" s="7" t="n">
        <v>383922</v>
      </c>
      <c r="C39" s="7" t="n">
        <v>327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4</v>
      </c>
    </row>
    <row r="3" spans="1:2">
      <c r="A3" s="3" t="s">
        <v>13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4</v>
      </c>
    </row>
    <row r="3" spans="1:2">
      <c r="A3" s="3" t="s">
        <v>13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4</v>
      </c>
    </row>
    <row r="3" spans="1:2">
      <c r="A3" s="3" t="s">
        <v>14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4</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4</v>
      </c>
    </row>
    <row r="3" spans="1:2">
      <c r="A3" s="4" t="s">
        <v>191</v>
      </c>
      <c r="B3" s="4" t="s">
        <v>192</v>
      </c>
    </row>
    <row r="4" spans="1:2">
      <c r="A4" s="4" t="s">
        <v>193</v>
      </c>
      <c r="B4" s="4" t="s">
        <v>194</v>
      </c>
    </row>
    <row r="5" spans="1:2">
      <c r="A5" s="4" t="s">
        <v>195</v>
      </c>
    </row>
    <row r="6" spans="1:2">
      <c r="A6" s="4" t="s">
        <v>196</v>
      </c>
      <c r="B6" s="4" t="s">
        <v>197</v>
      </c>
    </row>
    <row r="7" spans="1:2">
      <c r="A7" s="4" t="s">
        <v>198</v>
      </c>
    </row>
    <row r="8" spans="1:2">
      <c r="A8" s="4" t="s">
        <v>196</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4</v>
      </c>
    </row>
    <row r="3" spans="1:2">
      <c r="A3" s="3" t="s">
        <v>15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4</v>
      </c>
    </row>
    <row r="3" spans="1:2">
      <c r="A3" s="3" t="s">
        <v>15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4</v>
      </c>
    </row>
    <row r="3" spans="1:2">
      <c r="A3" s="3" t="s">
        <v>15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3</v>
      </c>
      <c r="D1" s="2" t="s">
        <v>1</v>
      </c>
    </row>
    <row r="2" spans="1:5">
      <c r="B2" s="2" t="s">
        <v>24</v>
      </c>
      <c r="C2" s="2" t="s">
        <v>74</v>
      </c>
      <c r="D2" s="2" t="s">
        <v>24</v>
      </c>
      <c r="E2" s="2" t="s">
        <v>74</v>
      </c>
    </row>
    <row r="3" spans="1:5">
      <c r="A3" s="4" t="s">
        <v>210</v>
      </c>
      <c r="B3" s="7" t="n">
        <v>7603</v>
      </c>
      <c r="C3" s="7" t="n">
        <v>5561</v>
      </c>
      <c r="D3" s="7" t="n">
        <v>10164</v>
      </c>
      <c r="E3" s="7" t="n">
        <v>9286</v>
      </c>
    </row>
    <row r="4" spans="1:5">
      <c r="A4" s="4" t="s">
        <v>211</v>
      </c>
    </row>
    <row r="5" spans="1:5">
      <c r="A5" s="4" t="s">
        <v>210</v>
      </c>
      <c r="D5" s="7" t="n">
        <v>-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12</v>
      </c>
      <c r="B1" s="2" t="s">
        <v>73</v>
      </c>
      <c r="D1" s="2" t="s">
        <v>1</v>
      </c>
    </row>
    <row r="2" spans="1:5">
      <c r="B2" s="2" t="s">
        <v>213</v>
      </c>
      <c r="C2" s="2" t="s">
        <v>214</v>
      </c>
      <c r="D2" s="2" t="s">
        <v>215</v>
      </c>
      <c r="E2" s="2" t="s">
        <v>214</v>
      </c>
    </row>
    <row r="3" spans="1:5">
      <c r="A3" s="3" t="s">
        <v>216</v>
      </c>
    </row>
    <row r="4" spans="1:5">
      <c r="A4" s="4" t="s">
        <v>217</v>
      </c>
      <c r="D4" s="5" t="n">
        <v>3</v>
      </c>
    </row>
    <row r="5" spans="1:5">
      <c r="A5" s="4" t="s">
        <v>218</v>
      </c>
      <c r="B5" s="7" t="n">
        <v>270162</v>
      </c>
      <c r="C5" s="7" t="n">
        <v>220303</v>
      </c>
      <c r="D5" s="7" t="n">
        <v>496716</v>
      </c>
      <c r="E5" s="7" t="n">
        <v>424878</v>
      </c>
    </row>
    <row r="6" spans="1:5">
      <c r="A6" s="4" t="s">
        <v>219</v>
      </c>
    </row>
    <row r="7" spans="1:5">
      <c r="A7" s="3" t="s">
        <v>216</v>
      </c>
    </row>
    <row r="8" spans="1:5">
      <c r="A8" s="4" t="s">
        <v>218</v>
      </c>
      <c r="B8" s="5" t="n">
        <v>155623</v>
      </c>
      <c r="C8" s="5" t="n">
        <v>125989</v>
      </c>
      <c r="D8" s="5" t="n">
        <v>267682</v>
      </c>
      <c r="E8" s="5" t="n">
        <v>239135</v>
      </c>
    </row>
    <row r="9" spans="1:5">
      <c r="A9" s="4" t="s">
        <v>220</v>
      </c>
    </row>
    <row r="10" spans="1:5">
      <c r="A10" s="3" t="s">
        <v>216</v>
      </c>
    </row>
    <row r="11" spans="1:5">
      <c r="A11" s="4" t="s">
        <v>218</v>
      </c>
      <c r="B11" s="5" t="n">
        <v>16837</v>
      </c>
      <c r="C11" s="5" t="n">
        <v>15353</v>
      </c>
      <c r="D11" s="5" t="n">
        <v>33625</v>
      </c>
      <c r="E11" s="5" t="n">
        <v>30841</v>
      </c>
    </row>
    <row r="12" spans="1:5">
      <c r="A12" s="4" t="s">
        <v>221</v>
      </c>
    </row>
    <row r="13" spans="1:5">
      <c r="A13" s="3" t="s">
        <v>216</v>
      </c>
    </row>
    <row r="14" spans="1:5">
      <c r="A14" s="4" t="s">
        <v>218</v>
      </c>
      <c r="B14" s="5" t="n">
        <v>600</v>
      </c>
      <c r="C14" s="5" t="n">
        <v>600</v>
      </c>
      <c r="D14" s="5" t="n">
        <v>1400</v>
      </c>
      <c r="E14" s="5" t="n">
        <v>1300</v>
      </c>
    </row>
    <row r="15" spans="1:5">
      <c r="A15" s="4" t="s">
        <v>222</v>
      </c>
    </row>
    <row r="16" spans="1:5">
      <c r="A16" s="3" t="s">
        <v>216</v>
      </c>
    </row>
    <row r="17" spans="1:5">
      <c r="A17" s="4" t="s">
        <v>218</v>
      </c>
      <c r="B17" s="5" t="n">
        <v>97702</v>
      </c>
      <c r="C17" s="5" t="n">
        <v>78961</v>
      </c>
      <c r="D17" s="5" t="n">
        <v>195409</v>
      </c>
      <c r="E17" s="5" t="n">
        <v>154902</v>
      </c>
    </row>
    <row r="18" spans="1:5">
      <c r="A18" s="4" t="s">
        <v>223</v>
      </c>
    </row>
    <row r="19" spans="1:5">
      <c r="A19" s="3" t="s">
        <v>216</v>
      </c>
    </row>
    <row r="20" spans="1:5">
      <c r="A20" s="4" t="s">
        <v>218</v>
      </c>
      <c r="B20" s="7" t="n">
        <v>200</v>
      </c>
      <c r="C20" s="7" t="n">
        <v>1300</v>
      </c>
      <c r="D20" s="7" t="n">
        <v>300</v>
      </c>
      <c r="E20" s="7" t="n">
        <v>1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4</v>
      </c>
      <c r="C1" s="2" t="s">
        <v>25</v>
      </c>
    </row>
    <row r="2" spans="1:3">
      <c r="A2" s="3" t="s">
        <v>66</v>
      </c>
    </row>
    <row r="3" spans="1:3">
      <c r="A3" s="4" t="s">
        <v>67</v>
      </c>
      <c r="B3" s="7" t="n">
        <v>3620</v>
      </c>
      <c r="C3" s="7" t="n">
        <v>2063</v>
      </c>
    </row>
    <row r="4" spans="1:3">
      <c r="A4" s="4" t="s">
        <v>68</v>
      </c>
      <c r="B4" s="8" t="n">
        <v>0.001</v>
      </c>
      <c r="C4" s="8" t="n">
        <v>0.001</v>
      </c>
    </row>
    <row r="5" spans="1:3">
      <c r="A5" s="4" t="s">
        <v>69</v>
      </c>
      <c r="B5" s="5" t="n">
        <v>100000</v>
      </c>
      <c r="C5" s="5" t="n">
        <v>100000</v>
      </c>
    </row>
    <row r="6" spans="1:3">
      <c r="A6" s="4" t="s">
        <v>70</v>
      </c>
      <c r="B6" s="5" t="n">
        <v>17532</v>
      </c>
      <c r="C6" s="5" t="n">
        <v>17440</v>
      </c>
    </row>
    <row r="7" spans="1:3">
      <c r="A7" s="4" t="s">
        <v>71</v>
      </c>
      <c r="B7" s="5" t="n">
        <v>17523</v>
      </c>
      <c r="C7" s="5" t="n">
        <v>17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3</v>
      </c>
      <c r="D1" s="2" t="s">
        <v>1</v>
      </c>
    </row>
    <row r="2" spans="1:5">
      <c r="B2" s="2" t="s">
        <v>24</v>
      </c>
      <c r="C2" s="2" t="s">
        <v>74</v>
      </c>
      <c r="D2" s="2" t="s">
        <v>24</v>
      </c>
      <c r="E2" s="2" t="s">
        <v>74</v>
      </c>
    </row>
    <row r="3" spans="1:5">
      <c r="A3" s="3" t="s">
        <v>216</v>
      </c>
    </row>
    <row r="4" spans="1:5">
      <c r="A4" s="4" t="s">
        <v>225</v>
      </c>
      <c r="B4" s="7" t="n">
        <v>273549</v>
      </c>
      <c r="C4" s="7" t="n">
        <v>223938</v>
      </c>
      <c r="D4" s="7" t="n">
        <v>503421</v>
      </c>
      <c r="E4" s="7" t="n">
        <v>432268</v>
      </c>
    </row>
    <row r="5" spans="1:5">
      <c r="A5" s="4" t="s">
        <v>226</v>
      </c>
      <c r="B5" s="5" t="n">
        <v>-3387</v>
      </c>
      <c r="C5" s="5" t="n">
        <v>-3635</v>
      </c>
      <c r="D5" s="5" t="n">
        <v>-6705</v>
      </c>
      <c r="E5" s="5" t="n">
        <v>-7390</v>
      </c>
    </row>
    <row r="6" spans="1:5">
      <c r="A6" s="4" t="s">
        <v>76</v>
      </c>
      <c r="B6" s="5" t="n">
        <v>270162</v>
      </c>
      <c r="C6" s="5" t="n">
        <v>220303</v>
      </c>
      <c r="D6" s="5" t="n">
        <v>496716</v>
      </c>
      <c r="E6" s="5" t="n">
        <v>424878</v>
      </c>
    </row>
    <row r="7" spans="1:5">
      <c r="A7" s="4" t="s">
        <v>227</v>
      </c>
    </row>
    <row r="8" spans="1:5">
      <c r="A8" s="3" t="s">
        <v>216</v>
      </c>
    </row>
    <row r="9" spans="1:5">
      <c r="A9" s="4" t="s">
        <v>225</v>
      </c>
      <c r="B9" s="5" t="n">
        <v>142924</v>
      </c>
      <c r="C9" s="5" t="n">
        <v>108197</v>
      </c>
      <c r="D9" s="5" t="n">
        <v>247643</v>
      </c>
      <c r="E9" s="5" t="n">
        <v>203421</v>
      </c>
    </row>
    <row r="10" spans="1:5">
      <c r="A10" s="4" t="s">
        <v>228</v>
      </c>
    </row>
    <row r="11" spans="1:5">
      <c r="A11" s="3" t="s">
        <v>216</v>
      </c>
    </row>
    <row r="12" spans="1:5">
      <c r="A12" s="4" t="s">
        <v>225</v>
      </c>
      <c r="B12" s="5" t="n">
        <v>10994</v>
      </c>
      <c r="C12" s="5" t="n">
        <v>15765</v>
      </c>
      <c r="D12" s="5" t="n">
        <v>16152</v>
      </c>
      <c r="E12" s="5" t="n">
        <v>31794</v>
      </c>
    </row>
    <row r="13" spans="1:5">
      <c r="A13" s="4" t="s">
        <v>229</v>
      </c>
    </row>
    <row r="14" spans="1:5">
      <c r="A14" s="3" t="s">
        <v>216</v>
      </c>
    </row>
    <row r="15" spans="1:5">
      <c r="A15" s="4" t="s">
        <v>225</v>
      </c>
      <c r="B15" s="5" t="n">
        <v>1955</v>
      </c>
      <c r="C15" s="5" t="n">
        <v>2226</v>
      </c>
      <c r="D15" s="5" t="n">
        <v>4319</v>
      </c>
      <c r="E15" s="5" t="n">
        <v>4441</v>
      </c>
    </row>
    <row r="16" spans="1:5">
      <c r="A16" s="4" t="s">
        <v>230</v>
      </c>
    </row>
    <row r="17" spans="1:5">
      <c r="A17" s="3" t="s">
        <v>216</v>
      </c>
    </row>
    <row r="18" spans="1:5">
      <c r="A18" s="4" t="s">
        <v>225</v>
      </c>
      <c r="B18" s="5" t="n">
        <v>6</v>
      </c>
      <c r="C18" s="5" t="n">
        <v>299</v>
      </c>
      <c r="D18" s="5" t="n">
        <v>101</v>
      </c>
      <c r="E18" s="5" t="n">
        <v>418</v>
      </c>
    </row>
    <row r="19" spans="1:5">
      <c r="A19" s="4" t="s">
        <v>231</v>
      </c>
    </row>
    <row r="20" spans="1:5">
      <c r="A20" s="3" t="s">
        <v>216</v>
      </c>
    </row>
    <row r="21" spans="1:5">
      <c r="A21" s="4" t="s">
        <v>225</v>
      </c>
      <c r="B21" s="5" t="n">
        <v>14391</v>
      </c>
      <c r="C21" s="5" t="n">
        <v>12431</v>
      </c>
      <c r="D21" s="5" t="n">
        <v>27682</v>
      </c>
      <c r="E21" s="5" t="n">
        <v>25069</v>
      </c>
    </row>
    <row r="22" spans="1:5">
      <c r="A22" s="4" t="s">
        <v>232</v>
      </c>
    </row>
    <row r="23" spans="1:5">
      <c r="A23" s="3" t="s">
        <v>216</v>
      </c>
    </row>
    <row r="24" spans="1:5">
      <c r="A24" s="4" t="s">
        <v>225</v>
      </c>
      <c r="B24" s="5" t="n">
        <v>103279</v>
      </c>
      <c r="C24" s="5" t="n">
        <v>85020</v>
      </c>
      <c r="D24" s="5" t="n">
        <v>207524</v>
      </c>
      <c r="E24" s="5" t="n">
        <v>167125</v>
      </c>
    </row>
    <row r="25" spans="1:5">
      <c r="A25" s="4" t="s">
        <v>219</v>
      </c>
    </row>
    <row r="26" spans="1:5">
      <c r="A26" s="3" t="s">
        <v>216</v>
      </c>
    </row>
    <row r="27" spans="1:5">
      <c r="A27" s="4" t="s">
        <v>225</v>
      </c>
      <c r="B27" s="5" t="n">
        <v>155879</v>
      </c>
      <c r="C27" s="5" t="n">
        <v>126487</v>
      </c>
      <c r="D27" s="5" t="n">
        <v>268215</v>
      </c>
      <c r="E27" s="5" t="n">
        <v>240074</v>
      </c>
    </row>
    <row r="28" spans="1:5">
      <c r="A28" s="4" t="s">
        <v>226</v>
      </c>
      <c r="B28" s="5" t="n">
        <v>-256</v>
      </c>
      <c r="C28" s="5" t="n">
        <v>-498</v>
      </c>
      <c r="D28" s="5" t="n">
        <v>-533</v>
      </c>
      <c r="E28" s="5" t="n">
        <v>-939</v>
      </c>
    </row>
    <row r="29" spans="1:5">
      <c r="A29" s="4" t="s">
        <v>76</v>
      </c>
      <c r="B29" s="5" t="n">
        <v>155623</v>
      </c>
      <c r="C29" s="5" t="n">
        <v>125989</v>
      </c>
      <c r="D29" s="5" t="n">
        <v>267682</v>
      </c>
      <c r="E29" s="5" t="n">
        <v>239135</v>
      </c>
    </row>
    <row r="30" spans="1:5">
      <c r="A30" s="4" t="s">
        <v>233</v>
      </c>
    </row>
    <row r="31" spans="1:5">
      <c r="A31" s="3" t="s">
        <v>216</v>
      </c>
    </row>
    <row r="32" spans="1:5">
      <c r="A32" s="4" t="s">
        <v>225</v>
      </c>
      <c r="B32" s="5" t="n">
        <v>142924</v>
      </c>
      <c r="C32" s="5" t="n">
        <v>108197</v>
      </c>
      <c r="D32" s="5" t="n">
        <v>247643</v>
      </c>
      <c r="E32" s="5" t="n">
        <v>203421</v>
      </c>
    </row>
    <row r="33" spans="1:5">
      <c r="A33" s="4" t="s">
        <v>234</v>
      </c>
    </row>
    <row r="34" spans="1:5">
      <c r="A34" s="3" t="s">
        <v>216</v>
      </c>
    </row>
    <row r="35" spans="1:5">
      <c r="A35" s="4" t="s">
        <v>225</v>
      </c>
      <c r="B35" s="5" t="n">
        <v>10994</v>
      </c>
      <c r="C35" s="5" t="n">
        <v>15765</v>
      </c>
      <c r="D35" s="5" t="n">
        <v>16152</v>
      </c>
      <c r="E35" s="5" t="n">
        <v>31794</v>
      </c>
    </row>
    <row r="36" spans="1:5">
      <c r="A36" s="4" t="s">
        <v>235</v>
      </c>
    </row>
    <row r="37" spans="1:5">
      <c r="A37" s="3" t="s">
        <v>216</v>
      </c>
    </row>
    <row r="38" spans="1:5">
      <c r="A38" s="4" t="s">
        <v>225</v>
      </c>
      <c r="B38" s="5" t="n">
        <v>1955</v>
      </c>
      <c r="C38" s="5" t="n">
        <v>2226</v>
      </c>
      <c r="D38" s="5" t="n">
        <v>4319</v>
      </c>
      <c r="E38" s="5" t="n">
        <v>4441</v>
      </c>
    </row>
    <row r="39" spans="1:5">
      <c r="A39" s="4" t="s">
        <v>236</v>
      </c>
    </row>
    <row r="40" spans="1:5">
      <c r="A40" s="3" t="s">
        <v>216</v>
      </c>
    </row>
    <row r="41" spans="1:5">
      <c r="A41" s="4" t="s">
        <v>225</v>
      </c>
      <c r="B41" s="5" t="n">
        <v>6</v>
      </c>
      <c r="C41" s="5" t="n">
        <v>299</v>
      </c>
      <c r="D41" s="5" t="n">
        <v>101</v>
      </c>
      <c r="E41" s="5" t="n">
        <v>418</v>
      </c>
    </row>
    <row r="42" spans="1:5">
      <c r="A42" s="4" t="s">
        <v>220</v>
      </c>
    </row>
    <row r="43" spans="1:5">
      <c r="A43" s="3" t="s">
        <v>216</v>
      </c>
    </row>
    <row r="44" spans="1:5">
      <c r="A44" s="4" t="s">
        <v>225</v>
      </c>
      <c r="B44" s="5" t="n">
        <v>19642</v>
      </c>
      <c r="C44" s="5" t="n">
        <v>17689</v>
      </c>
      <c r="D44" s="5" t="n">
        <v>39131</v>
      </c>
      <c r="E44" s="5" t="n">
        <v>35649</v>
      </c>
    </row>
    <row r="45" spans="1:5">
      <c r="A45" s="4" t="s">
        <v>226</v>
      </c>
      <c r="B45" s="5" t="n">
        <v>-2805</v>
      </c>
      <c r="C45" s="5" t="n">
        <v>-2336</v>
      </c>
      <c r="D45" s="5" t="n">
        <v>-5506</v>
      </c>
      <c r="E45" s="5" t="n">
        <v>-4808</v>
      </c>
    </row>
    <row r="46" spans="1:5">
      <c r="A46" s="4" t="s">
        <v>76</v>
      </c>
      <c r="B46" s="5" t="n">
        <v>16837</v>
      </c>
      <c r="C46" s="5" t="n">
        <v>15353</v>
      </c>
      <c r="D46" s="5" t="n">
        <v>33625</v>
      </c>
      <c r="E46" s="5" t="n">
        <v>30841</v>
      </c>
    </row>
    <row r="47" spans="1:5">
      <c r="A47" s="4" t="s">
        <v>237</v>
      </c>
    </row>
    <row r="48" spans="1:5">
      <c r="A48" s="3" t="s">
        <v>216</v>
      </c>
    </row>
    <row r="49" spans="1:5">
      <c r="A49" s="4" t="s">
        <v>225</v>
      </c>
      <c r="B49" s="5" t="n">
        <v>14391</v>
      </c>
      <c r="C49" s="5" t="n">
        <v>12431</v>
      </c>
      <c r="D49" s="5" t="n">
        <v>27682</v>
      </c>
      <c r="E49" s="5" t="n">
        <v>25069</v>
      </c>
    </row>
    <row r="50" spans="1:5">
      <c r="A50" s="4" t="s">
        <v>238</v>
      </c>
    </row>
    <row r="51" spans="1:5">
      <c r="A51" s="3" t="s">
        <v>216</v>
      </c>
    </row>
    <row r="52" spans="1:5">
      <c r="A52" s="4" t="s">
        <v>225</v>
      </c>
      <c r="B52" s="5" t="n">
        <v>5251</v>
      </c>
      <c r="C52" s="5" t="n">
        <v>5258</v>
      </c>
      <c r="D52" s="5" t="n">
        <v>11449</v>
      </c>
      <c r="E52" s="5" t="n">
        <v>10580</v>
      </c>
    </row>
    <row r="53" spans="1:5">
      <c r="A53" s="4" t="s">
        <v>222</v>
      </c>
    </row>
    <row r="54" spans="1:5">
      <c r="A54" s="3" t="s">
        <v>216</v>
      </c>
    </row>
    <row r="55" spans="1:5">
      <c r="A55" s="4" t="s">
        <v>225</v>
      </c>
      <c r="B55" s="5" t="n">
        <v>98028</v>
      </c>
      <c r="C55" s="5" t="n">
        <v>79762</v>
      </c>
      <c r="D55" s="5" t="n">
        <v>196075</v>
      </c>
      <c r="E55" s="5" t="n">
        <v>156545</v>
      </c>
    </row>
    <row r="56" spans="1:5">
      <c r="A56" s="4" t="s">
        <v>226</v>
      </c>
      <c r="B56" s="5" t="n">
        <v>-326</v>
      </c>
      <c r="C56" s="5" t="n">
        <v>-801</v>
      </c>
      <c r="D56" s="5" t="n">
        <v>-666</v>
      </c>
      <c r="E56" s="5" t="n">
        <v>-1643</v>
      </c>
    </row>
    <row r="57" spans="1:5">
      <c r="A57" s="4" t="s">
        <v>76</v>
      </c>
      <c r="B57" s="5" t="n">
        <v>97702</v>
      </c>
      <c r="C57" s="5" t="n">
        <v>78961</v>
      </c>
      <c r="D57" s="5" t="n">
        <v>195409</v>
      </c>
      <c r="E57" s="5" t="n">
        <v>154902</v>
      </c>
    </row>
    <row r="58" spans="1:5">
      <c r="A58" s="4" t="s">
        <v>239</v>
      </c>
    </row>
    <row r="59" spans="1:5">
      <c r="A59" s="3" t="s">
        <v>216</v>
      </c>
    </row>
    <row r="60" spans="1:5">
      <c r="A60" s="4" t="s">
        <v>225</v>
      </c>
      <c r="B60" s="7" t="n">
        <v>98028</v>
      </c>
      <c r="C60" s="7" t="n">
        <v>79762</v>
      </c>
      <c r="D60" s="7" t="n">
        <v>196075</v>
      </c>
      <c r="E60" s="7" t="n">
        <v>1565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3</v>
      </c>
      <c r="D1" s="2" t="s">
        <v>1</v>
      </c>
    </row>
    <row r="2" spans="1:5">
      <c r="B2" s="2" t="s">
        <v>24</v>
      </c>
      <c r="C2" s="2" t="s">
        <v>74</v>
      </c>
      <c r="D2" s="2" t="s">
        <v>24</v>
      </c>
      <c r="E2" s="2" t="s">
        <v>74</v>
      </c>
    </row>
    <row r="3" spans="1:5">
      <c r="A3" s="3" t="s">
        <v>216</v>
      </c>
    </row>
    <row r="4" spans="1:5">
      <c r="A4" s="4" t="s">
        <v>76</v>
      </c>
      <c r="B4" s="7" t="n">
        <v>270162</v>
      </c>
      <c r="C4" s="7" t="n">
        <v>220303</v>
      </c>
      <c r="D4" s="7" t="n">
        <v>496716</v>
      </c>
      <c r="E4" s="7" t="n">
        <v>424878</v>
      </c>
    </row>
    <row r="5" spans="1:5">
      <c r="A5" s="4" t="s">
        <v>77</v>
      </c>
      <c r="B5" s="5" t="n">
        <v>233909</v>
      </c>
      <c r="C5" s="5" t="n">
        <v>193496</v>
      </c>
      <c r="D5" s="5" t="n">
        <v>438539</v>
      </c>
      <c r="E5" s="5" t="n">
        <v>377073</v>
      </c>
    </row>
    <row r="6" spans="1:5">
      <c r="A6" s="4" t="s">
        <v>78</v>
      </c>
      <c r="B6" s="5" t="n">
        <v>36253</v>
      </c>
      <c r="C6" s="5" t="n">
        <v>26807</v>
      </c>
      <c r="D6" s="5" t="n">
        <v>58177</v>
      </c>
      <c r="E6" s="5" t="n">
        <v>47805</v>
      </c>
    </row>
    <row r="7" spans="1:5">
      <c r="A7" s="4" t="s">
        <v>219</v>
      </c>
    </row>
    <row r="8" spans="1:5">
      <c r="A8" s="3" t="s">
        <v>216</v>
      </c>
    </row>
    <row r="9" spans="1:5">
      <c r="A9" s="4" t="s">
        <v>76</v>
      </c>
      <c r="B9" s="5" t="n">
        <v>155623</v>
      </c>
      <c r="C9" s="5" t="n">
        <v>125989</v>
      </c>
      <c r="D9" s="5" t="n">
        <v>267682</v>
      </c>
      <c r="E9" s="5" t="n">
        <v>239135</v>
      </c>
    </row>
    <row r="10" spans="1:5">
      <c r="A10" s="4" t="s">
        <v>77</v>
      </c>
      <c r="B10" s="5" t="n">
        <v>131826</v>
      </c>
      <c r="C10" s="5" t="n">
        <v>111928</v>
      </c>
      <c r="D10" s="5" t="n">
        <v>236034</v>
      </c>
      <c r="E10" s="5" t="n">
        <v>214579</v>
      </c>
    </row>
    <row r="11" spans="1:5">
      <c r="A11" s="4" t="s">
        <v>78</v>
      </c>
      <c r="B11" s="5" t="n">
        <v>23797</v>
      </c>
      <c r="C11" s="5" t="n">
        <v>14061</v>
      </c>
      <c r="D11" s="5" t="n">
        <v>31648</v>
      </c>
      <c r="E11" s="5" t="n">
        <v>24556</v>
      </c>
    </row>
    <row r="12" spans="1:5">
      <c r="A12" s="4" t="s">
        <v>220</v>
      </c>
    </row>
    <row r="13" spans="1:5">
      <c r="A13" s="3" t="s">
        <v>216</v>
      </c>
    </row>
    <row r="14" spans="1:5">
      <c r="A14" s="4" t="s">
        <v>76</v>
      </c>
      <c r="B14" s="5" t="n">
        <v>16837</v>
      </c>
      <c r="C14" s="5" t="n">
        <v>15353</v>
      </c>
      <c r="D14" s="5" t="n">
        <v>33625</v>
      </c>
      <c r="E14" s="5" t="n">
        <v>30841</v>
      </c>
    </row>
    <row r="15" spans="1:5">
      <c r="A15" s="4" t="s">
        <v>77</v>
      </c>
      <c r="B15" s="5" t="n">
        <v>11237</v>
      </c>
      <c r="C15" s="5" t="n">
        <v>8764</v>
      </c>
      <c r="D15" s="5" t="n">
        <v>22933</v>
      </c>
      <c r="E15" s="5" t="n">
        <v>18744</v>
      </c>
    </row>
    <row r="16" spans="1:5">
      <c r="A16" s="4" t="s">
        <v>78</v>
      </c>
      <c r="B16" s="5" t="n">
        <v>5600</v>
      </c>
      <c r="C16" s="5" t="n">
        <v>6589</v>
      </c>
      <c r="D16" s="5" t="n">
        <v>10692</v>
      </c>
      <c r="E16" s="5" t="n">
        <v>12097</v>
      </c>
    </row>
    <row r="17" spans="1:5">
      <c r="A17" s="4" t="s">
        <v>222</v>
      </c>
    </row>
    <row r="18" spans="1:5">
      <c r="A18" s="3" t="s">
        <v>216</v>
      </c>
    </row>
    <row r="19" spans="1:5">
      <c r="A19" s="4" t="s">
        <v>76</v>
      </c>
      <c r="B19" s="5" t="n">
        <v>97702</v>
      </c>
      <c r="C19" s="5" t="n">
        <v>78961</v>
      </c>
      <c r="D19" s="5" t="n">
        <v>195409</v>
      </c>
      <c r="E19" s="5" t="n">
        <v>154902</v>
      </c>
    </row>
    <row r="20" spans="1:5">
      <c r="A20" s="4" t="s">
        <v>77</v>
      </c>
      <c r="B20" s="5" t="n">
        <v>90846</v>
      </c>
      <c r="C20" s="5" t="n">
        <v>72804</v>
      </c>
      <c r="D20" s="5" t="n">
        <v>179572</v>
      </c>
      <c r="E20" s="5" t="n">
        <v>143750</v>
      </c>
    </row>
    <row r="21" spans="1:5">
      <c r="A21" s="4" t="s">
        <v>78</v>
      </c>
      <c r="B21" s="7" t="n">
        <v>6856</v>
      </c>
      <c r="C21" s="7" t="n">
        <v>6157</v>
      </c>
      <c r="D21" s="7" t="n">
        <v>15837</v>
      </c>
      <c r="E21" s="7" t="n">
        <v>111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1</v>
      </c>
      <c r="B1" s="2" t="s">
        <v>24</v>
      </c>
      <c r="C1" s="2" t="s">
        <v>25</v>
      </c>
    </row>
    <row r="2" spans="1:3">
      <c r="A2" s="3" t="s">
        <v>138</v>
      </c>
    </row>
    <row r="3" spans="1:3">
      <c r="A3" s="4" t="s">
        <v>242</v>
      </c>
      <c r="B3" s="7" t="n">
        <v>23915</v>
      </c>
      <c r="C3" s="7" t="n">
        <v>17126</v>
      </c>
    </row>
    <row r="4" spans="1:3">
      <c r="A4" s="4" t="s">
        <v>243</v>
      </c>
      <c r="B4" s="5" t="n">
        <v>8609</v>
      </c>
      <c r="C4" s="5" t="n">
        <v>7605</v>
      </c>
    </row>
    <row r="5" spans="1:3">
      <c r="A5" s="4" t="s">
        <v>244</v>
      </c>
      <c r="B5" s="5" t="n">
        <v>6110</v>
      </c>
      <c r="C5" s="5" t="n">
        <v>7118</v>
      </c>
    </row>
    <row r="6" spans="1:3">
      <c r="A6" s="4" t="s">
        <v>245</v>
      </c>
      <c r="B6" s="7" t="n">
        <v>38634</v>
      </c>
      <c r="C6" s="5" t="n">
        <v>31849</v>
      </c>
    </row>
    <row r="7" spans="1:3">
      <c r="A7" s="4" t="s">
        <v>246</v>
      </c>
      <c r="C7" s="7" t="n">
        <v>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14"/>
  </cols>
  <sheetData>
    <row r="1" spans="1:11">
      <c r="A1" s="1" t="s">
        <v>247</v>
      </c>
      <c r="B1" s="2" t="s">
        <v>248</v>
      </c>
      <c r="E1" s="2" t="s">
        <v>73</v>
      </c>
      <c r="G1" s="2" t="s">
        <v>1</v>
      </c>
    </row>
    <row r="2" spans="1:11">
      <c r="B2" s="2" t="s">
        <v>213</v>
      </c>
      <c r="C2" s="2" t="s">
        <v>249</v>
      </c>
      <c r="D2" s="2" t="s">
        <v>250</v>
      </c>
      <c r="E2" s="2" t="s">
        <v>213</v>
      </c>
      <c r="F2" s="2" t="s">
        <v>214</v>
      </c>
      <c r="G2" s="2" t="s">
        <v>251</v>
      </c>
      <c r="H2" s="2" t="s">
        <v>214</v>
      </c>
      <c r="I2" s="2" t="s">
        <v>252</v>
      </c>
      <c r="J2" s="2" t="s">
        <v>253</v>
      </c>
      <c r="K2" s="2" t="s">
        <v>254</v>
      </c>
    </row>
    <row r="3" spans="1:11">
      <c r="A3" s="3" t="s">
        <v>255</v>
      </c>
    </row>
    <row r="4" spans="1:11">
      <c r="A4" s="4" t="s">
        <v>256</v>
      </c>
      <c r="G4" s="5" t="n">
        <v>3</v>
      </c>
    </row>
    <row r="5" spans="1:11">
      <c r="A5" s="4" t="s">
        <v>257</v>
      </c>
      <c r="E5" s="7" t="n">
        <v>270162</v>
      </c>
      <c r="F5" s="7" t="n">
        <v>220303</v>
      </c>
      <c r="G5" s="7" t="n">
        <v>496716</v>
      </c>
      <c r="H5" s="7" t="n">
        <v>424878</v>
      </c>
    </row>
    <row r="6" spans="1:11">
      <c r="A6" s="4" t="s">
        <v>258</v>
      </c>
    </row>
    <row r="7" spans="1:11">
      <c r="A7" s="3" t="s">
        <v>255</v>
      </c>
    </row>
    <row r="8" spans="1:11">
      <c r="A8" s="4" t="s">
        <v>259</v>
      </c>
      <c r="B8" s="7" t="n">
        <v>800</v>
      </c>
      <c r="E8" s="5" t="n">
        <v>800</v>
      </c>
      <c r="G8" s="5" t="n">
        <v>800</v>
      </c>
      <c r="I8" s="7" t="n">
        <v>800</v>
      </c>
    </row>
    <row r="9" spans="1:11">
      <c r="A9" s="4" t="s">
        <v>260</v>
      </c>
    </row>
    <row r="10" spans="1:11">
      <c r="A10" s="3" t="s">
        <v>255</v>
      </c>
    </row>
    <row r="11" spans="1:11">
      <c r="A11" s="4" t="s">
        <v>259</v>
      </c>
      <c r="B11" s="5" t="n">
        <v>200</v>
      </c>
      <c r="E11" s="5" t="n">
        <v>200</v>
      </c>
      <c r="G11" s="5" t="n">
        <v>200</v>
      </c>
      <c r="I11" s="5" t="n">
        <v>200</v>
      </c>
    </row>
    <row r="12" spans="1:11">
      <c r="A12" s="4" t="s">
        <v>261</v>
      </c>
    </row>
    <row r="13" spans="1:11">
      <c r="A13" s="3" t="s">
        <v>255</v>
      </c>
    </row>
    <row r="14" spans="1:11">
      <c r="A14" s="4" t="s">
        <v>259</v>
      </c>
      <c r="B14" s="5" t="n">
        <v>600</v>
      </c>
      <c r="E14" s="5" t="n">
        <v>600</v>
      </c>
      <c r="G14" s="5" t="n">
        <v>600</v>
      </c>
      <c r="I14" s="5" t="n">
        <v>600</v>
      </c>
    </row>
    <row r="15" spans="1:11">
      <c r="A15" s="4" t="s">
        <v>262</v>
      </c>
    </row>
    <row r="16" spans="1:11">
      <c r="A16" s="3" t="s">
        <v>255</v>
      </c>
    </row>
    <row r="17" spans="1:11">
      <c r="A17" s="4" t="s">
        <v>263</v>
      </c>
      <c r="K17" s="4" t="s">
        <v>264</v>
      </c>
    </row>
    <row r="18" spans="1:11">
      <c r="A18" s="4" t="s">
        <v>265</v>
      </c>
      <c r="B18" s="7" t="n">
        <v>200</v>
      </c>
      <c r="E18" s="7" t="n">
        <v>200</v>
      </c>
      <c r="G18" s="7" t="n">
        <v>200</v>
      </c>
      <c r="I18" s="5" t="n">
        <v>200</v>
      </c>
    </row>
    <row r="19" spans="1:11">
      <c r="A19" s="4" t="s">
        <v>266</v>
      </c>
    </row>
    <row r="20" spans="1:11">
      <c r="A20" s="3" t="s">
        <v>255</v>
      </c>
    </row>
    <row r="21" spans="1:11">
      <c r="A21" s="4" t="s">
        <v>263</v>
      </c>
      <c r="B21" s="4" t="s">
        <v>267</v>
      </c>
      <c r="E21" s="4" t="s">
        <v>267</v>
      </c>
      <c r="G21" s="4" t="s">
        <v>267</v>
      </c>
    </row>
    <row r="22" spans="1:11">
      <c r="A22" s="4" t="s">
        <v>36</v>
      </c>
      <c r="B22" s="7" t="n">
        <v>3000</v>
      </c>
      <c r="E22" s="7" t="n">
        <v>3000</v>
      </c>
      <c r="G22" s="7" t="n">
        <v>3000</v>
      </c>
    </row>
    <row r="23" spans="1:11">
      <c r="A23" s="4" t="s">
        <v>268</v>
      </c>
      <c r="G23" s="5" t="n">
        <v>1</v>
      </c>
    </row>
    <row r="24" spans="1:11">
      <c r="A24" s="4" t="s">
        <v>269</v>
      </c>
      <c r="C24" s="7" t="n">
        <v>1500</v>
      </c>
    </row>
    <row r="25" spans="1:11">
      <c r="A25" s="4" t="s">
        <v>270</v>
      </c>
      <c r="B25" s="5" t="n">
        <v>300</v>
      </c>
      <c r="C25" s="5" t="n">
        <v>800</v>
      </c>
      <c r="E25" s="5" t="n">
        <v>300</v>
      </c>
      <c r="G25" s="7" t="n">
        <v>300</v>
      </c>
      <c r="I25" s="5" t="n">
        <v>300</v>
      </c>
    </row>
    <row r="26" spans="1:11">
      <c r="A26" s="4" t="s">
        <v>271</v>
      </c>
      <c r="C26" s="7" t="n">
        <v>800</v>
      </c>
    </row>
    <row r="27" spans="1:11">
      <c r="A27" s="4" t="s">
        <v>272</v>
      </c>
      <c r="C27" s="5" t="n">
        <v>2</v>
      </c>
    </row>
    <row r="28" spans="1:11">
      <c r="A28" s="4" t="s">
        <v>273</v>
      </c>
      <c r="B28" s="5" t="n">
        <v>8300</v>
      </c>
    </row>
    <row r="29" spans="1:11">
      <c r="A29" s="4" t="s">
        <v>274</v>
      </c>
    </row>
    <row r="30" spans="1:11">
      <c r="A30" s="3" t="s">
        <v>255</v>
      </c>
    </row>
    <row r="31" spans="1:11">
      <c r="A31" s="4" t="s">
        <v>275</v>
      </c>
      <c r="B31" s="7" t="n">
        <v>2800</v>
      </c>
      <c r="E31" s="5" t="n">
        <v>2800</v>
      </c>
      <c r="G31" s="5" t="n">
        <v>2800</v>
      </c>
    </row>
    <row r="32" spans="1:11">
      <c r="A32" s="4" t="s">
        <v>276</v>
      </c>
    </row>
    <row r="33" spans="1:11">
      <c r="A33" s="3" t="s">
        <v>255</v>
      </c>
    </row>
    <row r="34" spans="1:11">
      <c r="A34" s="4" t="s">
        <v>277</v>
      </c>
      <c r="E34" s="7" t="n">
        <v>100</v>
      </c>
      <c r="F34" s="5" t="n">
        <v>100</v>
      </c>
      <c r="G34" s="7" t="n">
        <v>200</v>
      </c>
      <c r="H34" s="5" t="n">
        <v>200</v>
      </c>
    </row>
    <row r="35" spans="1:11">
      <c r="A35" s="4" t="s">
        <v>278</v>
      </c>
      <c r="H35" s="5" t="n">
        <v>100</v>
      </c>
    </row>
    <row r="36" spans="1:11">
      <c r="A36" s="4" t="s">
        <v>263</v>
      </c>
      <c r="B36" s="4" t="s">
        <v>279</v>
      </c>
      <c r="E36" s="4" t="s">
        <v>279</v>
      </c>
      <c r="G36" s="4" t="s">
        <v>279</v>
      </c>
    </row>
    <row r="37" spans="1:11">
      <c r="A37" s="4" t="s">
        <v>280</v>
      </c>
    </row>
    <row r="38" spans="1:11">
      <c r="A38" s="3" t="s">
        <v>255</v>
      </c>
    </row>
    <row r="39" spans="1:11">
      <c r="A39" s="4" t="s">
        <v>281</v>
      </c>
      <c r="E39" s="7" t="n">
        <v>100</v>
      </c>
      <c r="G39" s="7" t="n">
        <v>100</v>
      </c>
    </row>
    <row r="40" spans="1:11">
      <c r="A40" s="4" t="s">
        <v>282</v>
      </c>
    </row>
    <row r="41" spans="1:11">
      <c r="A41" s="3" t="s">
        <v>255</v>
      </c>
    </row>
    <row r="42" spans="1:11">
      <c r="A42" s="4" t="s">
        <v>278</v>
      </c>
      <c r="E42" s="5" t="n">
        <v>135</v>
      </c>
      <c r="F42" s="5" t="n">
        <v>131</v>
      </c>
      <c r="G42" s="5" t="n">
        <v>269</v>
      </c>
      <c r="H42" s="5" t="n">
        <v>262</v>
      </c>
    </row>
    <row r="43" spans="1:11">
      <c r="A43" s="4" t="s">
        <v>283</v>
      </c>
    </row>
    <row r="44" spans="1:11">
      <c r="A44" s="3" t="s">
        <v>255</v>
      </c>
    </row>
    <row r="45" spans="1:11">
      <c r="A45" s="4" t="s">
        <v>278</v>
      </c>
      <c r="E45" s="5" t="n">
        <v>131</v>
      </c>
      <c r="F45" s="5" t="n">
        <v>76</v>
      </c>
      <c r="G45" s="5" t="n">
        <v>261</v>
      </c>
      <c r="H45" s="5" t="n">
        <v>152</v>
      </c>
    </row>
    <row r="46" spans="1:11">
      <c r="A46" s="4" t="s">
        <v>284</v>
      </c>
    </row>
    <row r="47" spans="1:11">
      <c r="A47" s="3" t="s">
        <v>255</v>
      </c>
    </row>
    <row r="48" spans="1:11">
      <c r="A48" s="4" t="s">
        <v>36</v>
      </c>
      <c r="B48" s="7" t="n">
        <v>3300</v>
      </c>
      <c r="E48" s="5" t="n">
        <v>3300</v>
      </c>
      <c r="G48" s="5" t="n">
        <v>3300</v>
      </c>
      <c r="I48" s="5" t="n">
        <v>3700</v>
      </c>
    </row>
    <row r="49" spans="1:11">
      <c r="A49" s="4" t="s">
        <v>285</v>
      </c>
    </row>
    <row r="50" spans="1:11">
      <c r="A50" s="3" t="s">
        <v>255</v>
      </c>
    </row>
    <row r="51" spans="1:11">
      <c r="A51" s="4" t="s">
        <v>263</v>
      </c>
      <c r="D51" s="4" t="s">
        <v>286</v>
      </c>
    </row>
    <row r="52" spans="1:11">
      <c r="A52" s="4" t="s">
        <v>287</v>
      </c>
      <c r="D52" s="7" t="n">
        <v>2000</v>
      </c>
    </row>
    <row r="53" spans="1:11">
      <c r="A53" s="4" t="s">
        <v>288</v>
      </c>
    </row>
    <row r="54" spans="1:11">
      <c r="A54" s="3" t="s">
        <v>255</v>
      </c>
    </row>
    <row r="55" spans="1:11">
      <c r="A55" s="4" t="s">
        <v>289</v>
      </c>
      <c r="B55" s="5" t="n">
        <v>4400</v>
      </c>
      <c r="E55" s="5" t="n">
        <v>4400</v>
      </c>
      <c r="G55" s="5" t="n">
        <v>4400</v>
      </c>
      <c r="I55" s="5" t="n">
        <v>4400</v>
      </c>
    </row>
    <row r="56" spans="1:11">
      <c r="A56" s="4" t="s">
        <v>290</v>
      </c>
    </row>
    <row r="57" spans="1:11">
      <c r="A57" s="3" t="s">
        <v>255</v>
      </c>
    </row>
    <row r="58" spans="1:11">
      <c r="A58" s="4" t="s">
        <v>291</v>
      </c>
      <c r="B58" s="5" t="n">
        <v>4000</v>
      </c>
      <c r="E58" s="5" t="n">
        <v>4000</v>
      </c>
      <c r="G58" s="5" t="n">
        <v>4000</v>
      </c>
    </row>
    <row r="59" spans="1:11">
      <c r="A59" s="4" t="s">
        <v>289</v>
      </c>
      <c r="B59" s="7" t="n">
        <v>1600</v>
      </c>
      <c r="E59" s="5" t="n">
        <v>1600</v>
      </c>
      <c r="G59" s="5" t="n">
        <v>1600</v>
      </c>
      <c r="I59" s="7" t="n">
        <v>900</v>
      </c>
    </row>
    <row r="60" spans="1:11">
      <c r="A60" s="4" t="s">
        <v>292</v>
      </c>
    </row>
    <row r="61" spans="1:11">
      <c r="A61" s="3" t="s">
        <v>255</v>
      </c>
    </row>
    <row r="62" spans="1:11">
      <c r="A62" s="4" t="s">
        <v>293</v>
      </c>
      <c r="J62" s="7" t="n">
        <v>4500</v>
      </c>
    </row>
    <row r="63" spans="1:11">
      <c r="A63" s="4" t="s">
        <v>294</v>
      </c>
    </row>
    <row r="64" spans="1:11">
      <c r="A64" s="3" t="s">
        <v>255</v>
      </c>
    </row>
    <row r="65" spans="1:11">
      <c r="A65" s="4" t="s">
        <v>295</v>
      </c>
      <c r="E65" s="5" t="n">
        <v>4700</v>
      </c>
      <c r="F65" s="5" t="n">
        <v>3300</v>
      </c>
      <c r="G65" s="5" t="n">
        <v>5200</v>
      </c>
      <c r="H65" s="5" t="n">
        <v>3400</v>
      </c>
    </row>
    <row r="66" spans="1:11">
      <c r="A66" s="4" t="s">
        <v>296</v>
      </c>
    </row>
    <row r="67" spans="1:11">
      <c r="A67" s="3" t="s">
        <v>255</v>
      </c>
    </row>
    <row r="68" spans="1:11">
      <c r="A68" s="4" t="s">
        <v>295</v>
      </c>
      <c r="E68" s="5" t="n">
        <v>9400</v>
      </c>
      <c r="F68" s="7" t="n">
        <v>13400</v>
      </c>
      <c r="G68" s="5" t="n">
        <v>13100</v>
      </c>
      <c r="H68" s="5" t="n">
        <v>25500</v>
      </c>
    </row>
    <row r="69" spans="1:11">
      <c r="A69" s="4" t="s">
        <v>297</v>
      </c>
    </row>
    <row r="70" spans="1:11">
      <c r="A70" s="3" t="s">
        <v>255</v>
      </c>
    </row>
    <row r="71" spans="1:11">
      <c r="A71" s="4" t="s">
        <v>295</v>
      </c>
      <c r="E71" s="7" t="n">
        <v>200</v>
      </c>
      <c r="G71" s="7" t="n">
        <v>700</v>
      </c>
      <c r="H71" s="7" t="n">
        <v>2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4</v>
      </c>
      <c r="C1" s="2" t="s">
        <v>25</v>
      </c>
    </row>
    <row r="2" spans="1:3">
      <c r="A2" s="3" t="s">
        <v>66</v>
      </c>
    </row>
    <row r="3" spans="1:3">
      <c r="A3" s="4" t="s">
        <v>299</v>
      </c>
      <c r="B3" s="7" t="n">
        <v>2786</v>
      </c>
      <c r="C3" s="7" t="n">
        <v>3365</v>
      </c>
    </row>
    <row r="4" spans="1:3">
      <c r="A4" s="4" t="s">
        <v>300</v>
      </c>
      <c r="B4" s="5" t="n">
        <v>16504</v>
      </c>
      <c r="C4" s="5" t="n">
        <v>6962</v>
      </c>
    </row>
    <row r="5" spans="1:3">
      <c r="A5" s="4" t="s">
        <v>301</v>
      </c>
      <c r="C5" s="5" t="n">
        <v>49</v>
      </c>
    </row>
    <row r="6" spans="1:3">
      <c r="A6" s="4" t="s">
        <v>302</v>
      </c>
      <c r="B6" s="5" t="n">
        <v>600</v>
      </c>
      <c r="C6" s="5" t="n">
        <v>600</v>
      </c>
    </row>
    <row r="7" spans="1:3">
      <c r="A7" s="4" t="s">
        <v>303</v>
      </c>
      <c r="B7" s="5" t="n">
        <v>309</v>
      </c>
      <c r="C7" s="5" t="n">
        <v>318</v>
      </c>
    </row>
    <row r="8" spans="1:3">
      <c r="A8" s="4" t="s">
        <v>304</v>
      </c>
      <c r="B8" s="5" t="n">
        <v>712</v>
      </c>
      <c r="C8" s="5" t="n">
        <v>928</v>
      </c>
    </row>
    <row r="9" spans="1:3">
      <c r="A9" s="4" t="s">
        <v>305</v>
      </c>
      <c r="B9" s="5" t="n">
        <v>1183</v>
      </c>
      <c r="C9" s="5" t="n">
        <v>1027</v>
      </c>
    </row>
    <row r="10" spans="1:3">
      <c r="A10" s="4" t="s">
        <v>39</v>
      </c>
      <c r="B10" s="7" t="n">
        <v>22094</v>
      </c>
      <c r="C10" s="7" t="n">
        <v>13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6</v>
      </c>
      <c r="B1" s="2" t="s">
        <v>1</v>
      </c>
    </row>
    <row r="2" spans="1:3">
      <c r="B2" s="2" t="s">
        <v>24</v>
      </c>
      <c r="C2" s="2" t="s">
        <v>25</v>
      </c>
    </row>
    <row r="3" spans="1:3">
      <c r="A3" s="3" t="s">
        <v>307</v>
      </c>
    </row>
    <row r="4" spans="1:3">
      <c r="A4" s="4" t="s">
        <v>308</v>
      </c>
      <c r="B4" s="7" t="n">
        <v>11572</v>
      </c>
      <c r="C4" s="7" t="n">
        <v>11572</v>
      </c>
    </row>
    <row r="5" spans="1:3">
      <c r="A5" s="4" t="s">
        <v>309</v>
      </c>
      <c r="B5" s="5" t="n">
        <v>-8786</v>
      </c>
      <c r="C5" s="5" t="n">
        <v>-8207</v>
      </c>
    </row>
    <row r="6" spans="1:3">
      <c r="A6" s="4" t="s">
        <v>299</v>
      </c>
      <c r="B6" s="5" t="n">
        <v>2786</v>
      </c>
      <c r="C6" s="5" t="n">
        <v>3365</v>
      </c>
    </row>
    <row r="7" spans="1:3">
      <c r="A7" s="4" t="s">
        <v>310</v>
      </c>
    </row>
    <row r="8" spans="1:3">
      <c r="A8" s="3" t="s">
        <v>307</v>
      </c>
    </row>
    <row r="9" spans="1:3">
      <c r="A9" s="4" t="s">
        <v>311</v>
      </c>
      <c r="B9" s="7" t="n">
        <v>275</v>
      </c>
      <c r="C9" s="5" t="n">
        <v>275</v>
      </c>
    </row>
    <row r="10" spans="1:3">
      <c r="A10" s="4" t="s">
        <v>312</v>
      </c>
    </row>
    <row r="11" spans="1:3">
      <c r="A11" s="3" t="s">
        <v>307</v>
      </c>
    </row>
    <row r="12" spans="1:3">
      <c r="A12" s="4" t="s">
        <v>313</v>
      </c>
      <c r="B12" s="4" t="s">
        <v>314</v>
      </c>
    </row>
    <row r="13" spans="1:3">
      <c r="A13" s="4" t="s">
        <v>315</v>
      </c>
      <c r="B13" s="7" t="n">
        <v>7640</v>
      </c>
      <c r="C13" s="5" t="n">
        <v>7640</v>
      </c>
    </row>
    <row r="14" spans="1:3">
      <c r="A14" s="4" t="s">
        <v>309</v>
      </c>
      <c r="B14" s="5" t="n">
        <v>-5720</v>
      </c>
      <c r="C14" s="5" t="n">
        <v>-5241</v>
      </c>
    </row>
    <row r="15" spans="1:3">
      <c r="A15" s="4" t="s">
        <v>316</v>
      </c>
      <c r="B15" s="7" t="n">
        <v>1920</v>
      </c>
      <c r="C15" s="5" t="n">
        <v>2399</v>
      </c>
    </row>
    <row r="16" spans="1:3">
      <c r="A16" s="4" t="s">
        <v>317</v>
      </c>
    </row>
    <row r="17" spans="1:3">
      <c r="A17" s="3" t="s">
        <v>307</v>
      </c>
    </row>
    <row r="18" spans="1:3">
      <c r="A18" s="4" t="s">
        <v>313</v>
      </c>
      <c r="B18" s="4" t="s">
        <v>318</v>
      </c>
    </row>
    <row r="19" spans="1:3">
      <c r="A19" s="4" t="s">
        <v>315</v>
      </c>
      <c r="B19" s="7" t="n">
        <v>2760</v>
      </c>
      <c r="C19" s="5" t="n">
        <v>2760</v>
      </c>
    </row>
    <row r="20" spans="1:3">
      <c r="A20" s="4" t="s">
        <v>309</v>
      </c>
      <c r="B20" s="5" t="n">
        <v>-2455</v>
      </c>
      <c r="C20" s="5" t="n">
        <v>-2380</v>
      </c>
    </row>
    <row r="21" spans="1:3">
      <c r="A21" s="4" t="s">
        <v>316</v>
      </c>
      <c r="B21" s="7" t="n">
        <v>305</v>
      </c>
      <c r="C21" s="5" t="n">
        <v>380</v>
      </c>
    </row>
    <row r="22" spans="1:3">
      <c r="A22" s="4" t="s">
        <v>319</v>
      </c>
    </row>
    <row r="23" spans="1:3">
      <c r="A23" s="3" t="s">
        <v>307</v>
      </c>
    </row>
    <row r="24" spans="1:3">
      <c r="A24" s="4" t="s">
        <v>313</v>
      </c>
      <c r="B24" s="4" t="s">
        <v>320</v>
      </c>
    </row>
    <row r="25" spans="1:3">
      <c r="A25" s="4" t="s">
        <v>315</v>
      </c>
      <c r="B25" s="7" t="n">
        <v>630</v>
      </c>
      <c r="C25" s="5" t="n">
        <v>630</v>
      </c>
    </row>
    <row r="26" spans="1:3">
      <c r="A26" s="4" t="s">
        <v>309</v>
      </c>
      <c r="B26" s="5" t="n">
        <v>-344</v>
      </c>
      <c r="C26" s="5" t="n">
        <v>-319</v>
      </c>
    </row>
    <row r="27" spans="1:3">
      <c r="A27" s="4" t="s">
        <v>316</v>
      </c>
      <c r="B27" s="7" t="n">
        <v>286</v>
      </c>
      <c r="C27" s="5" t="n">
        <v>311</v>
      </c>
    </row>
    <row r="28" spans="1:3">
      <c r="A28" s="4" t="s">
        <v>321</v>
      </c>
    </row>
    <row r="29" spans="1:3">
      <c r="A29" s="3" t="s">
        <v>307</v>
      </c>
    </row>
    <row r="30" spans="1:3">
      <c r="A30" s="4" t="s">
        <v>313</v>
      </c>
      <c r="B30" s="4" t="s">
        <v>322</v>
      </c>
    </row>
    <row r="31" spans="1:3">
      <c r="A31" s="4" t="s">
        <v>315</v>
      </c>
      <c r="B31" s="7" t="n">
        <v>267</v>
      </c>
      <c r="C31" s="5" t="n">
        <v>267</v>
      </c>
    </row>
    <row r="32" spans="1:3">
      <c r="A32" s="4" t="s">
        <v>309</v>
      </c>
      <c r="B32" s="7" t="n">
        <v>-267</v>
      </c>
      <c r="C32" s="7" t="n">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23</v>
      </c>
      <c r="B1" s="2" t="s">
        <v>213</v>
      </c>
    </row>
    <row r="2" spans="1:2">
      <c r="A2" s="3" t="s">
        <v>324</v>
      </c>
    </row>
    <row r="3" spans="1:2">
      <c r="A3" s="4" t="s">
        <v>325</v>
      </c>
      <c r="B3" s="10" t="n">
        <v>0.6</v>
      </c>
    </row>
    <row r="4" spans="1:2">
      <c r="A4" s="4" t="s">
        <v>326</v>
      </c>
      <c r="B4" s="11" t="n">
        <v>1.1</v>
      </c>
    </row>
    <row r="5" spans="1:2">
      <c r="A5" s="4" t="s">
        <v>327</v>
      </c>
      <c r="B5" s="11" t="n">
        <v>0.7</v>
      </c>
    </row>
    <row r="6" spans="1:2">
      <c r="A6" s="4" t="s">
        <v>328</v>
      </c>
      <c r="B6" s="11" t="n">
        <v>0.1</v>
      </c>
    </row>
    <row r="7" spans="1:2">
      <c r="A7" s="4" t="s">
        <v>329</v>
      </c>
      <c r="B7" s="10"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8"/>
    <col customWidth="1" max="5" min="5" width="37"/>
    <col customWidth="1" max="6" min="6" width="21"/>
    <col customWidth="1" max="7" min="7" width="21"/>
    <col customWidth="1" max="8" min="8" width="37"/>
    <col customWidth="1" max="9" min="9" width="21"/>
    <col customWidth="1" max="10" min="10" width="20"/>
  </cols>
  <sheetData>
    <row r="1" spans="1:10">
      <c r="A1" s="1" t="s">
        <v>330</v>
      </c>
      <c r="B1" s="2" t="s">
        <v>331</v>
      </c>
      <c r="C1" s="2" t="s">
        <v>332</v>
      </c>
      <c r="D1" s="2" t="s">
        <v>333</v>
      </c>
      <c r="E1" s="2" t="s">
        <v>334</v>
      </c>
      <c r="F1" s="2" t="s">
        <v>213</v>
      </c>
      <c r="G1" s="2" t="s">
        <v>214</v>
      </c>
      <c r="H1" s="2" t="s">
        <v>335</v>
      </c>
      <c r="I1" s="2" t="s">
        <v>214</v>
      </c>
      <c r="J1" s="2" t="s">
        <v>336</v>
      </c>
    </row>
    <row r="2" spans="1:10">
      <c r="A2" s="3" t="s">
        <v>337</v>
      </c>
    </row>
    <row r="3" spans="1:10">
      <c r="A3" s="4" t="s">
        <v>338</v>
      </c>
      <c r="H3" s="7" t="n">
        <v>2658</v>
      </c>
      <c r="I3" s="7" t="n">
        <v>1019</v>
      </c>
    </row>
    <row r="4" spans="1:10">
      <c r="A4" s="4" t="s">
        <v>339</v>
      </c>
    </row>
    <row r="5" spans="1:10">
      <c r="A5" s="3" t="s">
        <v>337</v>
      </c>
    </row>
    <row r="6" spans="1:10">
      <c r="A6" s="4" t="s">
        <v>340</v>
      </c>
      <c r="B6" s="9" t="n">
        <v>58.05</v>
      </c>
    </row>
    <row r="7" spans="1:10">
      <c r="A7" s="4" t="s">
        <v>338</v>
      </c>
      <c r="B7" s="7" t="n">
        <v>700</v>
      </c>
    </row>
    <row r="8" spans="1:10">
      <c r="A8" s="4" t="s">
        <v>341</v>
      </c>
      <c r="B8" s="5" t="n">
        <v>12800</v>
      </c>
    </row>
    <row r="9" spans="1:10">
      <c r="A9" s="4" t="s">
        <v>342</v>
      </c>
      <c r="B9" s="5" t="n">
        <v>12800</v>
      </c>
    </row>
    <row r="10" spans="1:10">
      <c r="A10" s="4" t="s">
        <v>343</v>
      </c>
    </row>
    <row r="11" spans="1:10">
      <c r="A11" s="3" t="s">
        <v>337</v>
      </c>
    </row>
    <row r="12" spans="1:10">
      <c r="A12" s="4" t="s">
        <v>338</v>
      </c>
      <c r="H12" s="7" t="n">
        <v>500</v>
      </c>
    </row>
    <row r="13" spans="1:10">
      <c r="A13" s="4" t="s">
        <v>344</v>
      </c>
      <c r="E13" s="5" t="n">
        <v>13040</v>
      </c>
    </row>
    <row r="14" spans="1:10">
      <c r="A14" s="4" t="s">
        <v>345</v>
      </c>
    </row>
    <row r="15" spans="1:10">
      <c r="A15" s="3" t="s">
        <v>337</v>
      </c>
    </row>
    <row r="16" spans="1:10">
      <c r="A16" s="4" t="s">
        <v>346</v>
      </c>
      <c r="E16" s="4" t="s">
        <v>322</v>
      </c>
    </row>
    <row r="17" spans="1:10">
      <c r="A17" s="4" t="s">
        <v>340</v>
      </c>
      <c r="E17" s="9" t="n">
        <v>56.65</v>
      </c>
    </row>
    <row r="18" spans="1:10">
      <c r="A18" s="4" t="s">
        <v>347</v>
      </c>
      <c r="E18" s="4" t="s">
        <v>322</v>
      </c>
    </row>
    <row r="19" spans="1:10">
      <c r="A19" s="4" t="s">
        <v>348</v>
      </c>
      <c r="E19" s="7" t="n">
        <v>200</v>
      </c>
    </row>
    <row r="20" spans="1:10">
      <c r="A20" s="4" t="s">
        <v>349</v>
      </c>
      <c r="E20" s="7" t="n">
        <v>200</v>
      </c>
    </row>
    <row r="21" spans="1:10">
      <c r="A21" s="4" t="s">
        <v>350</v>
      </c>
      <c r="H21" s="4" t="s">
        <v>351</v>
      </c>
    </row>
    <row r="22" spans="1:10">
      <c r="A22" s="4" t="s">
        <v>342</v>
      </c>
      <c r="E22" s="5" t="n">
        <v>10000</v>
      </c>
    </row>
    <row r="23" spans="1:10">
      <c r="A23" s="4" t="s">
        <v>352</v>
      </c>
      <c r="E23" s="9" t="n">
        <v>56.65</v>
      </c>
    </row>
    <row r="24" spans="1:10">
      <c r="A24" s="4" t="s">
        <v>353</v>
      </c>
    </row>
    <row r="25" spans="1:10">
      <c r="A25" s="3" t="s">
        <v>337</v>
      </c>
    </row>
    <row r="26" spans="1:10">
      <c r="A26" s="4" t="s">
        <v>347</v>
      </c>
      <c r="H26" s="4" t="s">
        <v>354</v>
      </c>
    </row>
    <row r="27" spans="1:10">
      <c r="A27" s="4" t="s">
        <v>355</v>
      </c>
      <c r="H27" s="4" t="s">
        <v>356</v>
      </c>
    </row>
    <row r="28" spans="1:10">
      <c r="A28" s="4" t="s">
        <v>357</v>
      </c>
    </row>
    <row r="29" spans="1:10">
      <c r="A29" s="3" t="s">
        <v>337</v>
      </c>
    </row>
    <row r="30" spans="1:10">
      <c r="A30" s="4" t="s">
        <v>347</v>
      </c>
      <c r="H30" s="4" t="s">
        <v>322</v>
      </c>
    </row>
    <row r="31" spans="1:10">
      <c r="A31" s="4" t="s">
        <v>355</v>
      </c>
      <c r="H31" s="4" t="s">
        <v>322</v>
      </c>
    </row>
    <row r="32" spans="1:10">
      <c r="A32" s="4" t="s">
        <v>358</v>
      </c>
    </row>
    <row r="33" spans="1:10">
      <c r="A33" s="3" t="s">
        <v>337</v>
      </c>
    </row>
    <row r="34" spans="1:10">
      <c r="A34" s="4" t="s">
        <v>352</v>
      </c>
      <c r="H34" s="9" t="n">
        <v>14.58</v>
      </c>
    </row>
    <row r="35" spans="1:10">
      <c r="A35" s="4" t="s">
        <v>198</v>
      </c>
    </row>
    <row r="36" spans="1:10">
      <c r="A36" s="3" t="s">
        <v>337</v>
      </c>
    </row>
    <row r="37" spans="1:10">
      <c r="A37" s="4" t="s">
        <v>359</v>
      </c>
      <c r="J37" s="5" t="n">
        <v>1500000</v>
      </c>
    </row>
    <row r="38" spans="1:10">
      <c r="A38" s="4" t="s">
        <v>360</v>
      </c>
      <c r="D38" s="5" t="n">
        <v>12</v>
      </c>
    </row>
    <row r="39" spans="1:10">
      <c r="A39" s="4" t="s">
        <v>361</v>
      </c>
    </row>
    <row r="40" spans="1:10">
      <c r="A40" s="3" t="s">
        <v>337</v>
      </c>
    </row>
    <row r="41" spans="1:10">
      <c r="A41" s="4" t="s">
        <v>362</v>
      </c>
      <c r="D41" s="5" t="n">
        <v>1750</v>
      </c>
    </row>
    <row r="42" spans="1:10">
      <c r="A42" s="4" t="s">
        <v>363</v>
      </c>
      <c r="H42" s="9" t="n">
        <v>57.62</v>
      </c>
    </row>
    <row r="43" spans="1:10">
      <c r="A43" s="4" t="s">
        <v>364</v>
      </c>
      <c r="D43" s="5" t="n">
        <v>21000</v>
      </c>
      <c r="H43" s="5" t="n">
        <v>103000</v>
      </c>
    </row>
    <row r="44" spans="1:10">
      <c r="A44" s="4" t="s">
        <v>365</v>
      </c>
      <c r="F44" s="7" t="n">
        <v>800</v>
      </c>
      <c r="G44" s="7" t="n">
        <v>600</v>
      </c>
      <c r="H44" s="7" t="n">
        <v>2700</v>
      </c>
      <c r="I44" s="7" t="n">
        <v>1000</v>
      </c>
    </row>
    <row r="45" spans="1:10">
      <c r="A45" s="4" t="s">
        <v>344</v>
      </c>
      <c r="H45" s="5" t="n">
        <v>69000</v>
      </c>
    </row>
    <row r="46" spans="1:10">
      <c r="A46" s="4" t="s">
        <v>366</v>
      </c>
    </row>
    <row r="47" spans="1:10">
      <c r="A47" s="3" t="s">
        <v>337</v>
      </c>
    </row>
    <row r="48" spans="1:10">
      <c r="A48" s="4" t="s">
        <v>367</v>
      </c>
      <c r="D48" s="9" t="n">
        <v>62.65</v>
      </c>
    </row>
    <row r="49" spans="1:10">
      <c r="A49" s="4" t="s">
        <v>365</v>
      </c>
      <c r="F49" s="5" t="n">
        <v>300</v>
      </c>
      <c r="H49" s="7" t="n">
        <v>400</v>
      </c>
    </row>
    <row r="50" spans="1:10">
      <c r="A50" s="4" t="s">
        <v>368</v>
      </c>
    </row>
    <row r="51" spans="1:10">
      <c r="A51" s="3" t="s">
        <v>337</v>
      </c>
    </row>
    <row r="52" spans="1:10">
      <c r="A52" s="4" t="s">
        <v>364</v>
      </c>
      <c r="C52" s="5" t="n">
        <v>70327</v>
      </c>
    </row>
    <row r="53" spans="1:10">
      <c r="A53" s="4" t="s">
        <v>367</v>
      </c>
      <c r="C53" s="9" t="n">
        <v>56.2</v>
      </c>
    </row>
    <row r="54" spans="1:10">
      <c r="A54" s="4" t="s">
        <v>365</v>
      </c>
      <c r="F54" s="7" t="n">
        <v>300</v>
      </c>
      <c r="H54" s="7" t="n">
        <v>400</v>
      </c>
    </row>
    <row r="55" spans="1:10">
      <c r="A55" s="4" t="s">
        <v>369</v>
      </c>
      <c r="C55" s="4" t="s">
        <v>370</v>
      </c>
    </row>
    <row r="56" spans="1:10">
      <c r="A56" s="4" t="s">
        <v>371</v>
      </c>
    </row>
    <row r="57" spans="1:10">
      <c r="A57" s="3" t="s">
        <v>337</v>
      </c>
    </row>
    <row r="58" spans="1:10">
      <c r="A58" s="4" t="s">
        <v>342</v>
      </c>
      <c r="H58" s="5" t="n">
        <v>10000</v>
      </c>
    </row>
    <row r="59" spans="1:10">
      <c r="A59" s="4" t="s">
        <v>352</v>
      </c>
      <c r="H59" s="9" t="n">
        <v>2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4</v>
      </c>
    </row>
    <row r="3" spans="1:2">
      <c r="A3" s="3" t="s">
        <v>148</v>
      </c>
    </row>
    <row r="4" spans="1:2">
      <c r="A4" s="4" t="s">
        <v>373</v>
      </c>
      <c r="B4" s="4" t="s">
        <v>374</v>
      </c>
    </row>
    <row r="5" spans="1:2">
      <c r="A5" s="4" t="s">
        <v>375</v>
      </c>
      <c r="B5" s="4" t="s">
        <v>376</v>
      </c>
    </row>
    <row r="6" spans="1:2">
      <c r="A6" s="4" t="s">
        <v>377</v>
      </c>
      <c r="B6" s="4" t="s">
        <v>378</v>
      </c>
    </row>
    <row r="7" spans="1:2">
      <c r="A7" s="4" t="s">
        <v>379</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81</v>
      </c>
      <c r="C1" s="2" t="s">
        <v>24</v>
      </c>
      <c r="D1" s="2" t="s">
        <v>25</v>
      </c>
    </row>
    <row r="2" spans="1:4">
      <c r="A2" s="3" t="s">
        <v>337</v>
      </c>
    </row>
    <row r="3" spans="1:4">
      <c r="A3" s="4" t="s">
        <v>382</v>
      </c>
      <c r="C3" s="5" t="n">
        <v>84000</v>
      </c>
    </row>
    <row r="4" spans="1:4">
      <c r="A4" s="4" t="s">
        <v>344</v>
      </c>
      <c r="C4" s="5" t="n">
        <v>-69000</v>
      </c>
    </row>
    <row r="5" spans="1:4">
      <c r="A5" s="4" t="s">
        <v>383</v>
      </c>
      <c r="C5" s="5" t="n">
        <v>-13000</v>
      </c>
    </row>
    <row r="6" spans="1:4">
      <c r="A6" s="4" t="s">
        <v>384</v>
      </c>
      <c r="B6" s="5" t="n">
        <v>21000</v>
      </c>
      <c r="C6" s="5" t="n">
        <v>103000</v>
      </c>
    </row>
    <row r="7" spans="1:4">
      <c r="A7" s="4" t="s">
        <v>385</v>
      </c>
      <c r="C7" s="5" t="n">
        <v>105000</v>
      </c>
    </row>
    <row r="8" spans="1:4">
      <c r="A8" s="4" t="s">
        <v>386</v>
      </c>
      <c r="C8" s="9" t="n">
        <v>54.63</v>
      </c>
      <c r="D8" s="9" t="n">
        <v>44.76</v>
      </c>
    </row>
    <row r="9" spans="1:4">
      <c r="A9" s="4" t="s">
        <v>387</v>
      </c>
      <c r="C9" s="12" t="n">
        <v>52.23</v>
      </c>
    </row>
    <row r="10" spans="1:4">
      <c r="A10" s="4" t="s">
        <v>388</v>
      </c>
      <c r="C10" s="12" t="n">
        <v>53.66</v>
      </c>
    </row>
    <row r="11" spans="1:4">
      <c r="A11" s="4" t="s">
        <v>389</v>
      </c>
      <c r="C11" s="9" t="n">
        <v>57.62</v>
      </c>
    </row>
    <row r="12" spans="1:4">
      <c r="A12" s="4" t="s">
        <v>390</v>
      </c>
      <c r="C12" s="7" t="n">
        <v>69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4</v>
      </c>
      <c r="C2" s="2" t="s">
        <v>74</v>
      </c>
      <c r="D2" s="2" t="s">
        <v>24</v>
      </c>
      <c r="E2" s="2" t="s">
        <v>74</v>
      </c>
    </row>
    <row r="3" spans="1:5">
      <c r="A3" s="3" t="s">
        <v>75</v>
      </c>
    </row>
    <row r="4" spans="1:5">
      <c r="A4" s="4" t="s">
        <v>76</v>
      </c>
      <c r="B4" s="7" t="n">
        <v>270162</v>
      </c>
      <c r="C4" s="7" t="n">
        <v>220303</v>
      </c>
      <c r="D4" s="7" t="n">
        <v>496716</v>
      </c>
      <c r="E4" s="7" t="n">
        <v>424878</v>
      </c>
    </row>
    <row r="5" spans="1:5">
      <c r="A5" s="4" t="s">
        <v>77</v>
      </c>
      <c r="B5" s="5" t="n">
        <v>233909</v>
      </c>
      <c r="C5" s="5" t="n">
        <v>193496</v>
      </c>
      <c r="D5" s="5" t="n">
        <v>438539</v>
      </c>
      <c r="E5" s="5" t="n">
        <v>377073</v>
      </c>
    </row>
    <row r="6" spans="1:5">
      <c r="A6" s="4" t="s">
        <v>78</v>
      </c>
      <c r="B6" s="5" t="n">
        <v>36253</v>
      </c>
      <c r="C6" s="5" t="n">
        <v>26807</v>
      </c>
      <c r="D6" s="5" t="n">
        <v>58177</v>
      </c>
      <c r="E6" s="5" t="n">
        <v>47805</v>
      </c>
    </row>
    <row r="7" spans="1:5">
      <c r="A7" s="4" t="s">
        <v>79</v>
      </c>
      <c r="B7" s="5" t="n">
        <v>15426</v>
      </c>
      <c r="C7" s="5" t="n">
        <v>11658</v>
      </c>
      <c r="D7" s="5" t="n">
        <v>29252</v>
      </c>
      <c r="E7" s="5" t="n">
        <v>22579</v>
      </c>
    </row>
    <row r="8" spans="1:5">
      <c r="A8" s="4" t="s">
        <v>80</v>
      </c>
      <c r="B8" s="5" t="n">
        <v>20827</v>
      </c>
      <c r="C8" s="5" t="n">
        <v>15149</v>
      </c>
      <c r="D8" s="5" t="n">
        <v>28925</v>
      </c>
      <c r="E8" s="5" t="n">
        <v>25226</v>
      </c>
    </row>
    <row r="9" spans="1:5">
      <c r="A9" s="4" t="s">
        <v>81</v>
      </c>
      <c r="B9" s="5" t="n">
        <v>-323</v>
      </c>
      <c r="C9" s="5" t="n">
        <v>-185</v>
      </c>
      <c r="D9" s="5" t="n">
        <v>-570</v>
      </c>
      <c r="E9" s="5" t="n">
        <v>-402</v>
      </c>
    </row>
    <row r="10" spans="1:5">
      <c r="A10" s="4" t="s">
        <v>82</v>
      </c>
      <c r="B10" s="5" t="n">
        <v>33</v>
      </c>
      <c r="C10" s="5" t="n">
        <v>273</v>
      </c>
      <c r="D10" s="5" t="n">
        <v>-36</v>
      </c>
      <c r="E10" s="5" t="n">
        <v>514</v>
      </c>
    </row>
    <row r="11" spans="1:5">
      <c r="A11" s="4" t="s">
        <v>83</v>
      </c>
      <c r="B11" s="5" t="n">
        <v>20537</v>
      </c>
      <c r="C11" s="5" t="n">
        <v>15237</v>
      </c>
      <c r="D11" s="5" t="n">
        <v>28319</v>
      </c>
      <c r="E11" s="5" t="n">
        <v>25338</v>
      </c>
    </row>
    <row r="12" spans="1:5">
      <c r="A12" s="4" t="s">
        <v>84</v>
      </c>
      <c r="B12" s="5" t="n">
        <v>7603</v>
      </c>
      <c r="C12" s="5" t="n">
        <v>5561</v>
      </c>
      <c r="D12" s="5" t="n">
        <v>10164</v>
      </c>
      <c r="E12" s="5" t="n">
        <v>9286</v>
      </c>
    </row>
    <row r="13" spans="1:5">
      <c r="A13" s="4" t="s">
        <v>85</v>
      </c>
      <c r="B13" s="5" t="n">
        <v>12934</v>
      </c>
      <c r="C13" s="5" t="n">
        <v>9676</v>
      </c>
      <c r="D13" s="5" t="n">
        <v>18155</v>
      </c>
      <c r="E13" s="5" t="n">
        <v>16052</v>
      </c>
    </row>
    <row r="14" spans="1:5">
      <c r="A14" s="4" t="s">
        <v>86</v>
      </c>
      <c r="B14" s="5" t="n">
        <v>11</v>
      </c>
      <c r="C14" s="5" t="n">
        <v>13</v>
      </c>
      <c r="D14" s="5" t="n">
        <v>39</v>
      </c>
      <c r="E14" s="5" t="n">
        <v>-14</v>
      </c>
    </row>
    <row r="15" spans="1:5">
      <c r="A15" s="4" t="s">
        <v>87</v>
      </c>
      <c r="B15" s="7" t="n">
        <v>12945</v>
      </c>
      <c r="C15" s="7" t="n">
        <v>9689</v>
      </c>
      <c r="D15" s="7" t="n">
        <v>18194</v>
      </c>
      <c r="E15" s="7" t="n">
        <v>16038</v>
      </c>
    </row>
    <row r="16" spans="1:5">
      <c r="A16" s="3" t="s">
        <v>88</v>
      </c>
    </row>
    <row r="17" spans="1:5">
      <c r="A17" s="4" t="s">
        <v>89</v>
      </c>
      <c r="B17" s="9" t="n">
        <v>0.74</v>
      </c>
      <c r="C17" s="9" t="n">
        <v>0.5600000000000001</v>
      </c>
      <c r="D17" s="9" t="n">
        <v>1.05</v>
      </c>
      <c r="E17" s="9" t="n">
        <v>0.93</v>
      </c>
    </row>
    <row r="18" spans="1:5">
      <c r="A18" s="4" t="s">
        <v>90</v>
      </c>
      <c r="B18" s="9" t="n">
        <v>0.74</v>
      </c>
      <c r="C18" s="9" t="n">
        <v>0.5600000000000001</v>
      </c>
      <c r="D18" s="9" t="n">
        <v>1.04</v>
      </c>
      <c r="E18" s="9" t="n">
        <v>0.92</v>
      </c>
    </row>
    <row r="19" spans="1:5">
      <c r="A19" s="3" t="s">
        <v>91</v>
      </c>
    </row>
    <row r="20" spans="1:5">
      <c r="A20" s="4" t="s">
        <v>89</v>
      </c>
      <c r="B20" s="5" t="n">
        <v>17426</v>
      </c>
      <c r="C20" s="5" t="n">
        <v>17348</v>
      </c>
      <c r="D20" s="5" t="n">
        <v>17402</v>
      </c>
      <c r="E20" s="5" t="n">
        <v>17335</v>
      </c>
    </row>
    <row r="21" spans="1:5">
      <c r="A21" s="4" t="s">
        <v>90</v>
      </c>
      <c r="B21" s="5" t="n">
        <v>17539</v>
      </c>
      <c r="C21" s="5" t="n">
        <v>17445</v>
      </c>
      <c r="D21" s="5" t="n">
        <v>17486</v>
      </c>
      <c r="E21" s="5" t="n">
        <v>17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1</v>
      </c>
      <c r="B1" s="2" t="s">
        <v>1</v>
      </c>
    </row>
    <row r="2" spans="1:3">
      <c r="B2" s="2" t="s">
        <v>24</v>
      </c>
      <c r="C2" s="2" t="s">
        <v>25</v>
      </c>
    </row>
    <row r="3" spans="1:3">
      <c r="A3" s="4" t="s">
        <v>195</v>
      </c>
    </row>
    <row r="4" spans="1:3">
      <c r="A4" s="3" t="s">
        <v>337</v>
      </c>
    </row>
    <row r="5" spans="1:3">
      <c r="A5" s="4" t="s">
        <v>392</v>
      </c>
      <c r="B5" s="4" t="s">
        <v>393</v>
      </c>
    </row>
    <row r="6" spans="1:3">
      <c r="A6" s="4" t="s">
        <v>394</v>
      </c>
      <c r="B6" s="4" t="s">
        <v>393</v>
      </c>
    </row>
    <row r="7" spans="1:3">
      <c r="A7" s="4" t="s">
        <v>198</v>
      </c>
    </row>
    <row r="8" spans="1:3">
      <c r="A8" s="3" t="s">
        <v>337</v>
      </c>
    </row>
    <row r="9" spans="1:3">
      <c r="A9" s="4" t="s">
        <v>392</v>
      </c>
      <c r="B9" s="4" t="s">
        <v>395</v>
      </c>
    </row>
    <row r="10" spans="1:3">
      <c r="A10" s="4" t="s">
        <v>394</v>
      </c>
      <c r="B10" s="4" t="s">
        <v>395</v>
      </c>
    </row>
    <row r="11" spans="1:3">
      <c r="A11" s="4" t="s">
        <v>396</v>
      </c>
    </row>
    <row r="12" spans="1:3">
      <c r="A12" s="3" t="s">
        <v>337</v>
      </c>
    </row>
    <row r="13" spans="1:3">
      <c r="A13" s="4" t="s">
        <v>382</v>
      </c>
      <c r="B13" s="5" t="n">
        <v>8</v>
      </c>
    </row>
    <row r="14" spans="1:3">
      <c r="A14" s="4" t="s">
        <v>397</v>
      </c>
      <c r="B14" s="5" t="n">
        <v>1</v>
      </c>
    </row>
    <row r="15" spans="1:3">
      <c r="A15" s="4" t="s">
        <v>385</v>
      </c>
      <c r="B15" s="5" t="n">
        <v>7</v>
      </c>
    </row>
    <row r="16" spans="1:3">
      <c r="A16" s="4" t="s">
        <v>398</v>
      </c>
      <c r="B16" s="5" t="n">
        <v>7</v>
      </c>
    </row>
    <row r="17" spans="1:3">
      <c r="A17" s="4" t="s">
        <v>399</v>
      </c>
      <c r="B17" s="9" t="n">
        <v>18.54</v>
      </c>
      <c r="C17" s="9" t="n">
        <v>18.05</v>
      </c>
    </row>
    <row r="18" spans="1:3">
      <c r="A18" s="4" t="s">
        <v>400</v>
      </c>
      <c r="B18" s="12" t="n">
        <v>14.58</v>
      </c>
    </row>
    <row r="19" spans="1:3">
      <c r="A19" s="4" t="s">
        <v>401</v>
      </c>
      <c r="B19" s="9" t="n">
        <v>18.54</v>
      </c>
    </row>
    <row r="20" spans="1:3">
      <c r="A20" s="4" t="s">
        <v>402</v>
      </c>
      <c r="B20" s="7" t="n">
        <v>462</v>
      </c>
    </row>
    <row r="21" spans="1:3">
      <c r="A21" s="4" t="s">
        <v>403</v>
      </c>
      <c r="B21" s="7" t="n">
        <v>462</v>
      </c>
    </row>
    <row r="22" spans="1:3">
      <c r="A22" s="4" t="s">
        <v>404</v>
      </c>
    </row>
    <row r="23" spans="1:3">
      <c r="A23" s="3" t="s">
        <v>337</v>
      </c>
    </row>
    <row r="24" spans="1:3">
      <c r="A24" s="4" t="s">
        <v>382</v>
      </c>
      <c r="B24" s="5" t="n">
        <v>11</v>
      </c>
    </row>
    <row r="25" spans="1:3">
      <c r="A25" s="4" t="s">
        <v>384</v>
      </c>
      <c r="B25" s="5" t="n">
        <v>10</v>
      </c>
    </row>
    <row r="26" spans="1:3">
      <c r="A26" s="4" t="s">
        <v>397</v>
      </c>
      <c r="B26" s="5" t="n">
        <v>-1</v>
      </c>
    </row>
    <row r="27" spans="1:3">
      <c r="A27" s="4" t="s">
        <v>385</v>
      </c>
      <c r="B27" s="5" t="n">
        <v>20</v>
      </c>
    </row>
    <row r="28" spans="1:3">
      <c r="A28" s="4" t="s">
        <v>398</v>
      </c>
      <c r="B28" s="5" t="n">
        <v>8</v>
      </c>
    </row>
    <row r="29" spans="1:3">
      <c r="A29" s="4" t="s">
        <v>399</v>
      </c>
      <c r="B29" s="9" t="n">
        <v>40.07</v>
      </c>
      <c r="C29" s="9" t="n">
        <v>23.33</v>
      </c>
    </row>
    <row r="30" spans="1:3">
      <c r="A30" s="4" t="s">
        <v>405</v>
      </c>
      <c r="B30" s="12" t="n">
        <v>56.65</v>
      </c>
    </row>
    <row r="31" spans="1:3">
      <c r="A31" s="4" t="s">
        <v>400</v>
      </c>
      <c r="B31" s="12" t="n">
        <v>21.8</v>
      </c>
    </row>
    <row r="32" spans="1:3">
      <c r="A32" s="4" t="s">
        <v>401</v>
      </c>
      <c r="B32" s="9" t="n">
        <v>23.48</v>
      </c>
    </row>
    <row r="33" spans="1:3">
      <c r="A33" s="4" t="s">
        <v>402</v>
      </c>
      <c r="B33" s="7" t="n">
        <v>518</v>
      </c>
    </row>
    <row r="34" spans="1:3">
      <c r="A34" s="4" t="s">
        <v>403</v>
      </c>
      <c r="B34" s="7" t="n">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6</v>
      </c>
      <c r="B1" s="2" t="s">
        <v>407</v>
      </c>
      <c r="C1" s="2" t="s">
        <v>24</v>
      </c>
      <c r="D1" s="2" t="s">
        <v>74</v>
      </c>
    </row>
    <row r="2" spans="1:4">
      <c r="A2" s="3" t="s">
        <v>408</v>
      </c>
    </row>
    <row r="3" spans="1:4">
      <c r="A3" s="4" t="s">
        <v>409</v>
      </c>
      <c r="B3" s="9" t="n">
        <v>0.9</v>
      </c>
    </row>
    <row r="4" spans="1:4">
      <c r="A4" s="4" t="s">
        <v>410</v>
      </c>
      <c r="C4" s="7" t="n">
        <v>15696</v>
      </c>
      <c r="D4" s="7" t="n">
        <v>139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73</v>
      </c>
      <c r="D1" s="2" t="s">
        <v>1</v>
      </c>
    </row>
    <row r="2" spans="1:6">
      <c r="B2" s="2" t="s">
        <v>24</v>
      </c>
      <c r="C2" s="2" t="s">
        <v>74</v>
      </c>
      <c r="D2" s="2" t="s">
        <v>24</v>
      </c>
      <c r="E2" s="2" t="s">
        <v>74</v>
      </c>
      <c r="F2" s="2" t="s">
        <v>25</v>
      </c>
    </row>
    <row r="3" spans="1:6">
      <c r="A3" s="3" t="s">
        <v>412</v>
      </c>
    </row>
    <row r="4" spans="1:6">
      <c r="A4" s="4" t="s">
        <v>413</v>
      </c>
      <c r="D4" s="7" t="n">
        <v>-1711</v>
      </c>
      <c r="E4" s="7" t="n">
        <v>-3509</v>
      </c>
    </row>
    <row r="5" spans="1:6">
      <c r="A5" s="4" t="s">
        <v>276</v>
      </c>
    </row>
    <row r="6" spans="1:6">
      <c r="A6" s="3" t="s">
        <v>412</v>
      </c>
    </row>
    <row r="7" spans="1:6">
      <c r="A7" s="4" t="s">
        <v>414</v>
      </c>
      <c r="B7" s="4" t="s">
        <v>279</v>
      </c>
      <c r="D7" s="4" t="s">
        <v>279</v>
      </c>
    </row>
    <row r="8" spans="1:6">
      <c r="A8" s="4" t="s">
        <v>415</v>
      </c>
      <c r="B8" s="9" t="n">
        <v>20.68</v>
      </c>
      <c r="D8" s="9" t="n">
        <v>20.68</v>
      </c>
      <c r="F8" s="9" t="n">
        <v>19.69</v>
      </c>
    </row>
    <row r="9" spans="1:6">
      <c r="A9" s="4" t="s">
        <v>416</v>
      </c>
      <c r="B9" s="7" t="n">
        <v>6400</v>
      </c>
      <c r="C9" s="7" t="n">
        <v>9200</v>
      </c>
      <c r="D9" s="7" t="n">
        <v>1700</v>
      </c>
      <c r="E9" s="7" t="n">
        <v>3500</v>
      </c>
    </row>
    <row r="10" spans="1:6">
      <c r="A10" s="4" t="s">
        <v>417</v>
      </c>
    </row>
    <row r="11" spans="1:6">
      <c r="A11" s="3" t="s">
        <v>412</v>
      </c>
    </row>
    <row r="12" spans="1:6">
      <c r="A12" s="4" t="s">
        <v>418</v>
      </c>
      <c r="B12" s="5" t="n">
        <v>35747</v>
      </c>
      <c r="D12" s="5" t="n">
        <v>35747</v>
      </c>
    </row>
    <row r="13" spans="1:6">
      <c r="A13" s="4" t="s">
        <v>419</v>
      </c>
    </row>
    <row r="14" spans="1:6">
      <c r="A14" s="3" t="s">
        <v>412</v>
      </c>
    </row>
    <row r="15" spans="1:6">
      <c r="A15" s="4" t="s">
        <v>418</v>
      </c>
      <c r="B15" s="5" t="n">
        <v>35747</v>
      </c>
      <c r="D15" s="5" t="n">
        <v>35747</v>
      </c>
    </row>
    <row r="16" spans="1:6">
      <c r="A16" s="4" t="s">
        <v>420</v>
      </c>
    </row>
    <row r="17" spans="1:6">
      <c r="A17" s="3" t="s">
        <v>412</v>
      </c>
    </row>
    <row r="18" spans="1:6">
      <c r="A18" s="4" t="s">
        <v>418</v>
      </c>
      <c r="B18" s="5" t="n">
        <v>35747</v>
      </c>
      <c r="D18" s="5" t="n">
        <v>35747</v>
      </c>
    </row>
    <row r="19" spans="1:6">
      <c r="A19" s="4" t="s">
        <v>421</v>
      </c>
    </row>
    <row r="20" spans="1:6">
      <c r="A20" s="3" t="s">
        <v>412</v>
      </c>
    </row>
    <row r="21" spans="1:6">
      <c r="A21" s="4" t="s">
        <v>418</v>
      </c>
      <c r="B21" s="7" t="n">
        <v>35747</v>
      </c>
      <c r="D21" s="7" t="n">
        <v>357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4</v>
      </c>
      <c r="C2" s="2" t="s">
        <v>74</v>
      </c>
      <c r="D2" s="2" t="s">
        <v>24</v>
      </c>
      <c r="E2" s="2" t="s">
        <v>74</v>
      </c>
    </row>
    <row r="3" spans="1:5">
      <c r="A3" s="3" t="s">
        <v>423</v>
      </c>
    </row>
    <row r="4" spans="1:5">
      <c r="A4" s="4" t="s">
        <v>424</v>
      </c>
      <c r="D4" s="7" t="n">
        <v>962</v>
      </c>
    </row>
    <row r="5" spans="1:5">
      <c r="A5" s="4" t="s">
        <v>121</v>
      </c>
      <c r="D5" s="5" t="n">
        <v>-1000</v>
      </c>
    </row>
    <row r="6" spans="1:5">
      <c r="A6" s="4" t="s">
        <v>86</v>
      </c>
      <c r="B6" s="7" t="n">
        <v>11</v>
      </c>
      <c r="C6" s="7" t="n">
        <v>13</v>
      </c>
      <c r="D6" s="5" t="n">
        <v>39</v>
      </c>
      <c r="E6" s="7" t="n">
        <v>-14</v>
      </c>
    </row>
    <row r="7" spans="1:5">
      <c r="A7" s="4" t="s">
        <v>425</v>
      </c>
      <c r="B7" s="5" t="n">
        <v>923</v>
      </c>
      <c r="D7" s="5" t="n">
        <v>923</v>
      </c>
    </row>
    <row r="8" spans="1:5">
      <c r="A8" s="4" t="s">
        <v>426</v>
      </c>
    </row>
    <row r="9" spans="1:5">
      <c r="A9" s="3" t="s">
        <v>423</v>
      </c>
    </row>
    <row r="10" spans="1:5">
      <c r="A10" s="4" t="s">
        <v>424</v>
      </c>
      <c r="B10" s="5" t="n">
        <v>771</v>
      </c>
      <c r="C10" s="5" t="n">
        <v>285</v>
      </c>
      <c r="D10" s="5" t="n">
        <v>771</v>
      </c>
      <c r="E10" s="5" t="n">
        <v>285</v>
      </c>
    </row>
    <row r="11" spans="1:5">
      <c r="A11" s="4" t="s">
        <v>121</v>
      </c>
      <c r="B11" s="5" t="n">
        <v>-771</v>
      </c>
      <c r="C11" s="4" t="s">
        <v>55</v>
      </c>
      <c r="D11" s="5" t="n">
        <v>-771</v>
      </c>
    </row>
    <row r="12" spans="1:5">
      <c r="A12" s="4" t="s">
        <v>425</v>
      </c>
      <c r="C12" s="5" t="n">
        <v>285</v>
      </c>
      <c r="E12" s="5" t="n">
        <v>285</v>
      </c>
    </row>
    <row r="13" spans="1:5">
      <c r="A13" s="4" t="s">
        <v>262</v>
      </c>
    </row>
    <row r="14" spans="1:5">
      <c r="A14" s="3" t="s">
        <v>423</v>
      </c>
    </row>
    <row r="15" spans="1:5">
      <c r="A15" s="4" t="s">
        <v>424</v>
      </c>
      <c r="B15" s="5" t="n">
        <v>934</v>
      </c>
      <c r="C15" s="5" t="n">
        <v>1038</v>
      </c>
      <c r="D15" s="5" t="n">
        <v>962</v>
      </c>
      <c r="E15" s="5" t="n">
        <v>1011</v>
      </c>
    </row>
    <row r="16" spans="1:5">
      <c r="A16" s="4" t="s">
        <v>86</v>
      </c>
      <c r="B16" s="5" t="n">
        <v>-11</v>
      </c>
      <c r="C16" s="5" t="n">
        <v>-13</v>
      </c>
      <c r="D16" s="5" t="n">
        <v>-39</v>
      </c>
      <c r="E16" s="5" t="n">
        <v>14</v>
      </c>
    </row>
    <row r="17" spans="1:5">
      <c r="A17" s="4" t="s">
        <v>425</v>
      </c>
      <c r="B17" s="7" t="n">
        <v>923</v>
      </c>
      <c r="C17" s="7" t="n">
        <v>1025</v>
      </c>
      <c r="D17" s="7" t="n">
        <v>923</v>
      </c>
      <c r="E17" s="7" t="n">
        <v>10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3</v>
      </c>
      <c r="D1" s="2" t="s">
        <v>1</v>
      </c>
    </row>
    <row r="2" spans="1:5">
      <c r="B2" s="2" t="s">
        <v>24</v>
      </c>
      <c r="C2" s="2" t="s">
        <v>74</v>
      </c>
      <c r="D2" s="2" t="s">
        <v>24</v>
      </c>
      <c r="E2" s="2" t="s">
        <v>74</v>
      </c>
    </row>
    <row r="3" spans="1:5">
      <c r="A3" s="3" t="s">
        <v>159</v>
      </c>
    </row>
    <row r="4" spans="1:5">
      <c r="A4" s="4" t="s">
        <v>87</v>
      </c>
      <c r="B4" s="7" t="n">
        <v>12945</v>
      </c>
      <c r="C4" s="7" t="n">
        <v>9689</v>
      </c>
      <c r="D4" s="7" t="n">
        <v>18194</v>
      </c>
      <c r="E4" s="7" t="n">
        <v>16038</v>
      </c>
    </row>
    <row r="5" spans="1:5">
      <c r="A5" s="4" t="s">
        <v>428</v>
      </c>
      <c r="B5" s="5" t="n">
        <v>17426</v>
      </c>
      <c r="C5" s="5" t="n">
        <v>17348</v>
      </c>
      <c r="D5" s="5" t="n">
        <v>17402</v>
      </c>
      <c r="E5" s="5" t="n">
        <v>17335</v>
      </c>
    </row>
    <row r="6" spans="1:5">
      <c r="A6" s="4" t="s">
        <v>429</v>
      </c>
      <c r="B6" s="5" t="n">
        <v>113</v>
      </c>
      <c r="C6" s="5" t="n">
        <v>97</v>
      </c>
      <c r="D6" s="5" t="n">
        <v>84</v>
      </c>
      <c r="E6" s="5" t="n">
        <v>80</v>
      </c>
    </row>
    <row r="7" spans="1:5">
      <c r="A7" s="4" t="s">
        <v>430</v>
      </c>
      <c r="B7" s="5" t="n">
        <v>17539</v>
      </c>
      <c r="C7" s="5" t="n">
        <v>17445</v>
      </c>
      <c r="D7" s="5" t="n">
        <v>17486</v>
      </c>
      <c r="E7" s="5" t="n">
        <v>17415</v>
      </c>
    </row>
    <row r="8" spans="1:5">
      <c r="A8" s="4" t="s">
        <v>89</v>
      </c>
      <c r="B8" s="9" t="n">
        <v>0.74</v>
      </c>
      <c r="C8" s="9" t="n">
        <v>0.5600000000000001</v>
      </c>
      <c r="D8" s="9" t="n">
        <v>1.05</v>
      </c>
      <c r="E8" s="9" t="n">
        <v>0.93</v>
      </c>
    </row>
    <row r="9" spans="1:5">
      <c r="A9" s="4" t="s">
        <v>90</v>
      </c>
      <c r="B9" s="9" t="n">
        <v>0.74</v>
      </c>
      <c r="C9" s="9" t="n">
        <v>0.5600000000000001</v>
      </c>
      <c r="D9" s="9" t="n">
        <v>1.04</v>
      </c>
      <c r="E9" s="9" t="n">
        <v>0.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4</v>
      </c>
      <c r="C1" s="2" t="s">
        <v>25</v>
      </c>
    </row>
    <row r="2" spans="1:3">
      <c r="A2" s="3" t="s">
        <v>162</v>
      </c>
    </row>
    <row r="3" spans="1:3">
      <c r="A3" s="4" t="s">
        <v>432</v>
      </c>
      <c r="B3" s="7" t="n">
        <v>16500</v>
      </c>
      <c r="C3" s="7" t="n">
        <v>14200</v>
      </c>
    </row>
    <row r="4" spans="1:3">
      <c r="A4" s="4" t="s">
        <v>433</v>
      </c>
      <c r="C4" s="5" t="n">
        <v>7300</v>
      </c>
    </row>
    <row r="5" spans="1:3">
      <c r="A5" s="4" t="s">
        <v>434</v>
      </c>
      <c r="B5" s="7" t="n">
        <v>16504</v>
      </c>
      <c r="C5" s="7" t="n">
        <v>69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35</v>
      </c>
      <c r="B1" s="2" t="s">
        <v>248</v>
      </c>
    </row>
    <row r="2" spans="1:2">
      <c r="B2" s="2" t="s">
        <v>436</v>
      </c>
    </row>
    <row r="3" spans="1:2">
      <c r="A3" s="3" t="s">
        <v>437</v>
      </c>
    </row>
    <row r="4" spans="1:2">
      <c r="A4" s="4" t="s">
        <v>438</v>
      </c>
      <c r="B4" s="4" t="s">
        <v>439</v>
      </c>
    </row>
    <row r="5" spans="1:2">
      <c r="A5" s="4" t="s">
        <v>440</v>
      </c>
      <c r="B5"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2</v>
      </c>
      <c r="B1" s="2" t="s">
        <v>73</v>
      </c>
      <c r="D1" s="2" t="s">
        <v>1</v>
      </c>
    </row>
    <row r="2" spans="1:5">
      <c r="B2" s="2" t="s">
        <v>24</v>
      </c>
      <c r="C2" s="2" t="s">
        <v>74</v>
      </c>
      <c r="D2" s="2" t="s">
        <v>24</v>
      </c>
      <c r="E2" s="2" t="s">
        <v>74</v>
      </c>
    </row>
    <row r="3" spans="1:5">
      <c r="A3" s="3" t="s">
        <v>93</v>
      </c>
    </row>
    <row r="4" spans="1:5">
      <c r="A4" s="4" t="s">
        <v>85</v>
      </c>
      <c r="B4" s="7" t="n">
        <v>12934</v>
      </c>
      <c r="C4" s="7" t="n">
        <v>9676</v>
      </c>
      <c r="D4" s="7" t="n">
        <v>18155</v>
      </c>
      <c r="E4" s="7" t="n">
        <v>16052</v>
      </c>
    </row>
    <row r="5" spans="1:5">
      <c r="A5" s="3" t="s">
        <v>94</v>
      </c>
    </row>
    <row r="6" spans="1:5">
      <c r="A6" s="4" t="s">
        <v>95</v>
      </c>
      <c r="B6" s="5" t="n">
        <v>6361</v>
      </c>
      <c r="C6" s="5" t="n">
        <v>9179</v>
      </c>
      <c r="D6" s="5" t="n">
        <v>1711</v>
      </c>
      <c r="E6" s="5" t="n">
        <v>3509</v>
      </c>
    </row>
    <row r="7" spans="1:5">
      <c r="A7" s="4" t="s">
        <v>96</v>
      </c>
      <c r="B7" s="5" t="n">
        <v>-2322</v>
      </c>
      <c r="C7" s="5" t="n">
        <v>-3350</v>
      </c>
      <c r="D7" s="5" t="n">
        <v>-625</v>
      </c>
      <c r="E7" s="5" t="n">
        <v>-1281</v>
      </c>
    </row>
    <row r="8" spans="1:5">
      <c r="A8" s="4" t="s">
        <v>97</v>
      </c>
      <c r="B8" s="5" t="n">
        <v>4039</v>
      </c>
      <c r="C8" s="5" t="n">
        <v>5829</v>
      </c>
      <c r="D8" s="5" t="n">
        <v>1086</v>
      </c>
      <c r="E8" s="5" t="n">
        <v>2228</v>
      </c>
    </row>
    <row r="9" spans="1:5">
      <c r="A9" s="4" t="s">
        <v>98</v>
      </c>
      <c r="B9" s="5" t="n">
        <v>16973</v>
      </c>
      <c r="C9" s="5" t="n">
        <v>15505</v>
      </c>
      <c r="D9" s="5" t="n">
        <v>19241</v>
      </c>
      <c r="E9" s="5" t="n">
        <v>18280</v>
      </c>
    </row>
    <row r="10" spans="1:5">
      <c r="A10" s="4" t="s">
        <v>86</v>
      </c>
      <c r="B10" s="5" t="n">
        <v>11</v>
      </c>
      <c r="C10" s="5" t="n">
        <v>13</v>
      </c>
      <c r="D10" s="5" t="n">
        <v>39</v>
      </c>
      <c r="E10" s="5" t="n">
        <v>-14</v>
      </c>
    </row>
    <row r="11" spans="1:5">
      <c r="A11" s="4" t="s">
        <v>99</v>
      </c>
      <c r="B11" s="7" t="n">
        <v>16984</v>
      </c>
      <c r="C11" s="7" t="n">
        <v>15518</v>
      </c>
      <c r="D11" s="7" t="n">
        <v>19280</v>
      </c>
      <c r="E11" s="7" t="n">
        <v>18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4</v>
      </c>
      <c r="C2" s="2" t="s">
        <v>74</v>
      </c>
    </row>
    <row r="3" spans="1:3">
      <c r="A3" s="3" t="s">
        <v>101</v>
      </c>
    </row>
    <row r="4" spans="1:3">
      <c r="A4" s="4" t="s">
        <v>85</v>
      </c>
      <c r="B4" s="7" t="n">
        <v>18155</v>
      </c>
      <c r="C4" s="7" t="n">
        <v>16052</v>
      </c>
    </row>
    <row r="5" spans="1:3">
      <c r="A5" s="3" t="s">
        <v>102</v>
      </c>
    </row>
    <row r="6" spans="1:3">
      <c r="A6" s="4" t="s">
        <v>103</v>
      </c>
      <c r="B6" s="5" t="n">
        <v>4575</v>
      </c>
      <c r="C6" s="5" t="n">
        <v>4286</v>
      </c>
    </row>
    <row r="7" spans="1:3">
      <c r="A7" s="4" t="s">
        <v>104</v>
      </c>
      <c r="B7" s="5" t="n">
        <v>1424</v>
      </c>
    </row>
    <row r="8" spans="1:3">
      <c r="A8" s="4" t="s">
        <v>105</v>
      </c>
      <c r="B8" s="5" t="n">
        <v>-403</v>
      </c>
      <c r="C8" s="5" t="n">
        <v>39</v>
      </c>
    </row>
    <row r="9" spans="1:3">
      <c r="A9" s="4" t="s">
        <v>106</v>
      </c>
      <c r="B9" s="5" t="n">
        <v>2658</v>
      </c>
      <c r="C9" s="5" t="n">
        <v>1019</v>
      </c>
    </row>
    <row r="10" spans="1:3">
      <c r="A10" s="4" t="s">
        <v>37</v>
      </c>
      <c r="C10" s="5" t="n">
        <v>597</v>
      </c>
    </row>
    <row r="11" spans="1:3">
      <c r="A11" s="3" t="s">
        <v>107</v>
      </c>
    </row>
    <row r="12" spans="1:3">
      <c r="A12" s="4" t="s">
        <v>108</v>
      </c>
      <c r="B12" s="5" t="n">
        <v>-26293</v>
      </c>
      <c r="C12" s="5" t="n">
        <v>-17282</v>
      </c>
    </row>
    <row r="13" spans="1:3">
      <c r="A13" s="4" t="s">
        <v>29</v>
      </c>
      <c r="B13" s="5" t="n">
        <v>-6785</v>
      </c>
      <c r="C13" s="5" t="n">
        <v>-3498</v>
      </c>
    </row>
    <row r="14" spans="1:3">
      <c r="A14" s="4" t="s">
        <v>30</v>
      </c>
      <c r="B14" s="5" t="n">
        <v>-357</v>
      </c>
      <c r="C14" s="5" t="n">
        <v>-3851</v>
      </c>
    </row>
    <row r="15" spans="1:3">
      <c r="A15" s="4" t="s">
        <v>31</v>
      </c>
      <c r="B15" s="5" t="n">
        <v>2934</v>
      </c>
      <c r="C15" s="5" t="n">
        <v>2820</v>
      </c>
    </row>
    <row r="16" spans="1:3">
      <c r="A16" s="4" t="s">
        <v>109</v>
      </c>
      <c r="B16" s="5" t="n">
        <v>4684</v>
      </c>
      <c r="C16" s="5" t="n">
        <v>7580</v>
      </c>
    </row>
    <row r="17" spans="1:3">
      <c r="A17" s="4" t="s">
        <v>39</v>
      </c>
      <c r="B17" s="5" t="n">
        <v>-1321</v>
      </c>
      <c r="C17" s="5" t="n">
        <v>31</v>
      </c>
    </row>
    <row r="18" spans="1:3">
      <c r="A18" s="4" t="s">
        <v>42</v>
      </c>
      <c r="B18" s="5" t="n">
        <v>16516</v>
      </c>
      <c r="C18" s="5" t="n">
        <v>15686</v>
      </c>
    </row>
    <row r="19" spans="1:3">
      <c r="A19" s="4" t="s">
        <v>52</v>
      </c>
      <c r="B19" s="5" t="n">
        <v>-21</v>
      </c>
    </row>
    <row r="20" spans="1:3">
      <c r="A20" s="4" t="s">
        <v>110</v>
      </c>
      <c r="B20" s="5" t="n">
        <v>6709</v>
      </c>
      <c r="C20" s="5" t="n">
        <v>2944</v>
      </c>
    </row>
    <row r="21" spans="1:3">
      <c r="A21" s="4" t="s">
        <v>111</v>
      </c>
      <c r="B21" s="5" t="n">
        <v>23281</v>
      </c>
      <c r="C21" s="5" t="n">
        <v>26345</v>
      </c>
    </row>
    <row r="22" spans="1:3">
      <c r="A22" s="3" t="s">
        <v>112</v>
      </c>
    </row>
    <row r="23" spans="1:3">
      <c r="A23" s="4" t="s">
        <v>113</v>
      </c>
      <c r="B23" s="5" t="n">
        <v>-34093</v>
      </c>
      <c r="C23" s="5" t="n">
        <v>-9198</v>
      </c>
    </row>
    <row r="24" spans="1:3">
      <c r="A24" s="4" t="s">
        <v>114</v>
      </c>
      <c r="B24" s="5" t="n">
        <v>216</v>
      </c>
      <c r="C24" s="5" t="n">
        <v>28</v>
      </c>
    </row>
    <row r="25" spans="1:3">
      <c r="A25" s="4" t="s">
        <v>36</v>
      </c>
      <c r="B25" s="5" t="n">
        <v>-4625</v>
      </c>
    </row>
    <row r="26" spans="1:3">
      <c r="A26" s="4" t="s">
        <v>115</v>
      </c>
      <c r="C26" s="5" t="n">
        <v>4000</v>
      </c>
    </row>
    <row r="27" spans="1:3">
      <c r="A27" s="4" t="s">
        <v>116</v>
      </c>
      <c r="B27" s="5" t="n">
        <v>-38502</v>
      </c>
      <c r="C27" s="5" t="n">
        <v>-5170</v>
      </c>
    </row>
    <row r="28" spans="1:3">
      <c r="A28" s="3" t="s">
        <v>117</v>
      </c>
    </row>
    <row r="29" spans="1:3">
      <c r="A29" s="4" t="s">
        <v>118</v>
      </c>
      <c r="B29" s="5" t="n">
        <v>-15696</v>
      </c>
      <c r="C29" s="5" t="n">
        <v>-13907</v>
      </c>
    </row>
    <row r="30" spans="1:3">
      <c r="A30" s="4" t="s">
        <v>119</v>
      </c>
      <c r="B30" s="5" t="n">
        <v>83500</v>
      </c>
      <c r="C30" s="5" t="n">
        <v>106380</v>
      </c>
    </row>
    <row r="31" spans="1:3">
      <c r="A31" s="4" t="s">
        <v>120</v>
      </c>
      <c r="B31" s="5" t="n">
        <v>-55000</v>
      </c>
      <c r="C31" s="5" t="n">
        <v>-111300</v>
      </c>
    </row>
    <row r="32" spans="1:3">
      <c r="A32" s="4" t="s">
        <v>121</v>
      </c>
      <c r="B32" s="5" t="n">
        <v>-1000</v>
      </c>
    </row>
    <row r="33" spans="1:3">
      <c r="A33" s="4" t="s">
        <v>122</v>
      </c>
      <c r="B33" s="5" t="n">
        <v>-22</v>
      </c>
      <c r="C33" s="5" t="n">
        <v>-1631</v>
      </c>
    </row>
    <row r="34" spans="1:3">
      <c r="A34" s="4" t="s">
        <v>123</v>
      </c>
      <c r="B34" s="5" t="n">
        <v>65</v>
      </c>
    </row>
    <row r="35" spans="1:3">
      <c r="A35" s="4" t="s">
        <v>124</v>
      </c>
      <c r="B35" s="5" t="n">
        <v>11847</v>
      </c>
      <c r="C35" s="5" t="n">
        <v>-20458</v>
      </c>
    </row>
    <row r="36" spans="1:3">
      <c r="A36" s="4" t="s">
        <v>125</v>
      </c>
      <c r="B36" s="5" t="n">
        <v>-3374</v>
      </c>
      <c r="C36" s="5" t="n">
        <v>717</v>
      </c>
    </row>
    <row r="37" spans="1:3">
      <c r="A37" s="4" t="s">
        <v>126</v>
      </c>
      <c r="B37" s="5" t="n">
        <v>13842</v>
      </c>
      <c r="C37" s="5" t="n">
        <v>7171</v>
      </c>
    </row>
    <row r="38" spans="1:3">
      <c r="A38" s="4" t="s">
        <v>127</v>
      </c>
      <c r="B38" s="5" t="n">
        <v>10468</v>
      </c>
      <c r="C38" s="5" t="n">
        <v>7888</v>
      </c>
    </row>
    <row r="39" spans="1:3">
      <c r="A39" s="3" t="s">
        <v>128</v>
      </c>
    </row>
    <row r="40" spans="1:3">
      <c r="A40" s="4" t="s">
        <v>129</v>
      </c>
      <c r="B40" s="5" t="n">
        <v>863</v>
      </c>
      <c r="C40" s="5" t="n">
        <v>143</v>
      </c>
    </row>
    <row r="41" spans="1:3">
      <c r="A41" s="4" t="s">
        <v>130</v>
      </c>
      <c r="B41" s="7" t="n">
        <v>1711</v>
      </c>
      <c r="C41" s="7" t="n">
        <v>3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52:16Z</dcterms:created>
  <dcterms:modified xmlns:dcterms="http://purl.org/dc/terms/" xmlns:xsi="http://www.w3.org/2001/XMLSchema-instance" xsi:type="dcterms:W3CDTF">2017-06-08T16:52:16Z</dcterms:modified>
</cp:coreProperties>
</file>